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Equi" sheetId="5" state="visible" r:id="rId5"/>
    <sheet xmlns:r="http://schemas.openxmlformats.org/officeDocument/2006/relationships" name="Condensed Consolidated Statem_2"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Deferred Costs and Other Assets" sheetId="10" state="visible" r:id="rId10"/>
    <sheet xmlns:r="http://schemas.openxmlformats.org/officeDocument/2006/relationships" name="Loans Payable" sheetId="11" state="visible" r:id="rId11"/>
    <sheet xmlns:r="http://schemas.openxmlformats.org/officeDocument/2006/relationships" name="Derivative Liabilities" sheetId="12" state="visible" r:id="rId12"/>
    <sheet xmlns:r="http://schemas.openxmlformats.org/officeDocument/2006/relationships" name="Rentals under Operating Leases" sheetId="13" state="visible" r:id="rId13"/>
    <sheet xmlns:r="http://schemas.openxmlformats.org/officeDocument/2006/relationships" name="Equity and Mezzanine Equity" sheetId="14" state="visible" r:id="rId14"/>
    <sheet xmlns:r="http://schemas.openxmlformats.org/officeDocument/2006/relationships" name="Lease Commitm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al Estate (Tables)" sheetId="20" state="visible" r:id="rId20"/>
    <sheet xmlns:r="http://schemas.openxmlformats.org/officeDocument/2006/relationships" name="Deferred Costs and Other Asse_2" sheetId="21" state="visible" r:id="rId21"/>
    <sheet xmlns:r="http://schemas.openxmlformats.org/officeDocument/2006/relationships" name="Loans Payable (Tables)" sheetId="22" state="visible" r:id="rId22"/>
    <sheet xmlns:r="http://schemas.openxmlformats.org/officeDocument/2006/relationships" name="Derivative Liabilities (Tables)" sheetId="23" state="visible" r:id="rId23"/>
    <sheet xmlns:r="http://schemas.openxmlformats.org/officeDocument/2006/relationships" name="Rentals under Operating Leases " sheetId="24" state="visible" r:id="rId24"/>
    <sheet xmlns:r="http://schemas.openxmlformats.org/officeDocument/2006/relationships" name="Equity and Mezzanine Equity (Ta" sheetId="25" state="visible" r:id="rId25"/>
    <sheet xmlns:r="http://schemas.openxmlformats.org/officeDocument/2006/relationships" name="Lease Commitments (Tables)" sheetId="26" state="visible" r:id="rId26"/>
    <sheet xmlns:r="http://schemas.openxmlformats.org/officeDocument/2006/relationships" name="Related Party Transactions (Tab"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al Estate - Investment Proper" sheetId="32" state="visible" r:id="rId32"/>
    <sheet xmlns:r="http://schemas.openxmlformats.org/officeDocument/2006/relationships" name="Real Estate - Additional Inform" sheetId="33" state="visible" r:id="rId33"/>
    <sheet xmlns:r="http://schemas.openxmlformats.org/officeDocument/2006/relationships" name="Real Estate - Assets Held for S" sheetId="34" state="visible" r:id="rId34"/>
    <sheet xmlns:r="http://schemas.openxmlformats.org/officeDocument/2006/relationships" name="Real Estate - Dispositions (Det" sheetId="35" state="visible" r:id="rId35"/>
    <sheet xmlns:r="http://schemas.openxmlformats.org/officeDocument/2006/relationships" name="Deferred Costs and Other Asse_3" sheetId="36" state="visible" r:id="rId36"/>
    <sheet xmlns:r="http://schemas.openxmlformats.org/officeDocument/2006/relationships" name="Deferred Costs and Other Asse_4" sheetId="37" state="visible" r:id="rId37"/>
    <sheet xmlns:r="http://schemas.openxmlformats.org/officeDocument/2006/relationships" name="Deferred Costs and Other Asse_5" sheetId="38" state="visible" r:id="rId38"/>
    <sheet xmlns:r="http://schemas.openxmlformats.org/officeDocument/2006/relationships" name="Loans Payable - Summary of Loan" sheetId="39" state="visible" r:id="rId39"/>
    <sheet xmlns:r="http://schemas.openxmlformats.org/officeDocument/2006/relationships" name="Loans Payable - Narrative (Deta" sheetId="40" state="visible" r:id="rId40"/>
    <sheet xmlns:r="http://schemas.openxmlformats.org/officeDocument/2006/relationships" name="Loans Payable - Summary of Comp" sheetId="41" state="visible" r:id="rId41"/>
    <sheet xmlns:r="http://schemas.openxmlformats.org/officeDocument/2006/relationships" name="Derivative Liabilities - Schedu" sheetId="42" state="visible" r:id="rId42"/>
    <sheet xmlns:r="http://schemas.openxmlformats.org/officeDocument/2006/relationships" name="Derivative Liabilities - Monte " sheetId="43" state="visible" r:id="rId43"/>
    <sheet xmlns:r="http://schemas.openxmlformats.org/officeDocument/2006/relationships" name="Derivative Liabilities - Multin" sheetId="44" state="visible" r:id="rId44"/>
    <sheet xmlns:r="http://schemas.openxmlformats.org/officeDocument/2006/relationships" name="Derivative Liabilities - Change" sheetId="45" state="visible" r:id="rId45"/>
    <sheet xmlns:r="http://schemas.openxmlformats.org/officeDocument/2006/relationships" name="Rentals under Operating Lease_2" sheetId="46" state="visible" r:id="rId46"/>
    <sheet xmlns:r="http://schemas.openxmlformats.org/officeDocument/2006/relationships" name="Equity and Mezzanine Equity - A" sheetId="47" state="visible" r:id="rId47"/>
    <sheet xmlns:r="http://schemas.openxmlformats.org/officeDocument/2006/relationships" name="Equity and Mezzanine Equity - C" sheetId="48" state="visible" r:id="rId48"/>
    <sheet xmlns:r="http://schemas.openxmlformats.org/officeDocument/2006/relationships" name="Equity and Mezzanine Equity -_2" sheetId="49" state="visible" r:id="rId49"/>
    <sheet xmlns:r="http://schemas.openxmlformats.org/officeDocument/2006/relationships" name="Equity and Mezzanine Equity - D" sheetId="50" state="visible" r:id="rId50"/>
    <sheet xmlns:r="http://schemas.openxmlformats.org/officeDocument/2006/relationships" name="Lease Commitments - Additional " sheetId="51" state="visible" r:id="rId51"/>
    <sheet xmlns:r="http://schemas.openxmlformats.org/officeDocument/2006/relationships" name="Lease Commitments - Payments fo" sheetId="52" state="visible" r:id="rId52"/>
    <sheet xmlns:r="http://schemas.openxmlformats.org/officeDocument/2006/relationships" name="Lease Commitments - Supplementa" sheetId="53" state="visible" r:id="rId53"/>
    <sheet xmlns:r="http://schemas.openxmlformats.org/officeDocument/2006/relationships" name="Lease Commitments - Undiscounte" sheetId="54" state="visible" r:id="rId54"/>
    <sheet xmlns:r="http://schemas.openxmlformats.org/officeDocument/2006/relationships" name="Commitments and Contingencies (" sheetId="55" state="visible" r:id="rId55"/>
    <sheet xmlns:r="http://schemas.openxmlformats.org/officeDocument/2006/relationships" name="Related Party Transactions - Su"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53"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713</t>
        </is>
      </c>
    </row>
    <row r="9">
      <c r="A9" s="4" t="inlineStr">
        <is>
          <t>Entity Registrant Name</t>
        </is>
      </c>
      <c r="B9" s="4" t="inlineStr">
        <is>
          <t>WHEELER REAL ESTATE INVESTMENT TRUST, INC.</t>
        </is>
      </c>
    </row>
    <row r="10">
      <c r="A10" s="4" t="inlineStr">
        <is>
          <t>Entity Incorporation, State or Country Code</t>
        </is>
      </c>
      <c r="B10" s="4" t="inlineStr">
        <is>
          <t>MD</t>
        </is>
      </c>
    </row>
    <row r="11">
      <c r="A11" s="4" t="inlineStr">
        <is>
          <t>Entity Tax Identification Number</t>
        </is>
      </c>
      <c r="B11" s="4" t="inlineStr">
        <is>
          <t>45-2681082</t>
        </is>
      </c>
    </row>
    <row r="12">
      <c r="A12" s="4" t="inlineStr">
        <is>
          <t>Entity Address, Address Line One</t>
        </is>
      </c>
      <c r="B12" s="4" t="inlineStr">
        <is>
          <t>2529 Virginia Beach Blvd.</t>
        </is>
      </c>
    </row>
    <row r="13">
      <c r="A13" s="4" t="inlineStr">
        <is>
          <t>Entity Address, City or Town</t>
        </is>
      </c>
      <c r="B13" s="4" t="inlineStr">
        <is>
          <t>Virginia Beach</t>
        </is>
      </c>
    </row>
    <row r="14">
      <c r="A14" s="4" t="inlineStr">
        <is>
          <t>Entity Address, State or Province</t>
        </is>
      </c>
      <c r="B14" s="4" t="inlineStr">
        <is>
          <t>VA</t>
        </is>
      </c>
    </row>
    <row r="15">
      <c r="A15" s="4" t="inlineStr">
        <is>
          <t>Entity Address, Postal Zip Code</t>
        </is>
      </c>
      <c r="B15" s="4" t="inlineStr">
        <is>
          <t>23452</t>
        </is>
      </c>
    </row>
    <row r="16">
      <c r="A16" s="4" t="inlineStr">
        <is>
          <t>City Area Code</t>
        </is>
      </c>
      <c r="B16" s="4" t="inlineStr">
        <is>
          <t>757</t>
        </is>
      </c>
    </row>
    <row r="17">
      <c r="A17" s="4" t="inlineStr">
        <is>
          <t>Local Phone Number</t>
        </is>
      </c>
      <c r="B17" s="4" t="inlineStr">
        <is>
          <t>627-908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723093</v>
      </c>
    </row>
    <row r="25">
      <c r="A25" s="4" t="inlineStr">
        <is>
          <t>Entity Central Index Key</t>
        </is>
      </c>
      <c r="B25" s="4" t="inlineStr">
        <is>
          <t>0001527541</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0.01 par value per share</t>
        </is>
      </c>
    </row>
    <row r="33">
      <c r="A33" s="4" t="inlineStr">
        <is>
          <t>Trading Symbol</t>
        </is>
      </c>
      <c r="B33" s="4" t="inlineStr">
        <is>
          <t>WHLR</t>
        </is>
      </c>
    </row>
    <row r="34">
      <c r="A34" s="4" t="inlineStr">
        <is>
          <t>Security Exchange Name</t>
        </is>
      </c>
      <c r="B34" s="4" t="inlineStr">
        <is>
          <t>NASDAQ</t>
        </is>
      </c>
    </row>
    <row r="35">
      <c r="A35" s="4" t="inlineStr">
        <is>
          <t>Series B Convertible Preferred Stock</t>
        </is>
      </c>
    </row>
    <row r="36">
      <c r="A36" s="3" t="inlineStr">
        <is>
          <t>Document Information [Line Items]</t>
        </is>
      </c>
    </row>
    <row r="37">
      <c r="A37" s="4" t="inlineStr">
        <is>
          <t>Title of 12(b) Security</t>
        </is>
      </c>
      <c r="B37" s="4" t="inlineStr">
        <is>
          <t>Series B Convertible Preferred Stock</t>
        </is>
      </c>
    </row>
    <row r="38">
      <c r="A38" s="4" t="inlineStr">
        <is>
          <t>Trading Symbol</t>
        </is>
      </c>
      <c r="B38" s="4" t="inlineStr">
        <is>
          <t>WHLRP</t>
        </is>
      </c>
    </row>
    <row r="39">
      <c r="A39" s="4" t="inlineStr">
        <is>
          <t>Security Exchange Name</t>
        </is>
      </c>
      <c r="B39" s="4" t="inlineStr">
        <is>
          <t>NASDAQ</t>
        </is>
      </c>
    </row>
    <row r="40">
      <c r="A40" s="4" t="inlineStr">
        <is>
          <t>Series D Preferred Stock</t>
        </is>
      </c>
    </row>
    <row r="41">
      <c r="A41" s="3" t="inlineStr">
        <is>
          <t>Document Information [Line Items]</t>
        </is>
      </c>
    </row>
    <row r="42">
      <c r="A42" s="4" t="inlineStr">
        <is>
          <t>Title of 12(b) Security</t>
        </is>
      </c>
      <c r="B42" s="4" t="inlineStr">
        <is>
          <t>Series D Cumulative Convertible Preferred Stock</t>
        </is>
      </c>
    </row>
    <row r="43">
      <c r="A43" s="4" t="inlineStr">
        <is>
          <t>Trading Symbol</t>
        </is>
      </c>
      <c r="B43" s="4" t="inlineStr">
        <is>
          <t>WHLRD</t>
        </is>
      </c>
    </row>
    <row r="44">
      <c r="A44" s="4" t="inlineStr">
        <is>
          <t>Security Exchange Name</t>
        </is>
      </c>
      <c r="B44" s="4" t="inlineStr">
        <is>
          <t>NASDAQ</t>
        </is>
      </c>
    </row>
    <row r="45">
      <c r="A45" s="4" t="inlineStr">
        <is>
          <t>7.00% Senior Subordinated Convertible Notes due 2031</t>
        </is>
      </c>
    </row>
    <row r="46">
      <c r="A46" s="3" t="inlineStr">
        <is>
          <t>Document Information [Line Items]</t>
        </is>
      </c>
    </row>
    <row r="47">
      <c r="A47" s="4" t="inlineStr">
        <is>
          <t>Title of 12(b) Security</t>
        </is>
      </c>
      <c r="B47" s="4" t="inlineStr">
        <is>
          <t>7.00% Senior Subordinated Convertible Notes due 2031</t>
        </is>
      </c>
    </row>
    <row r="48">
      <c r="A48" s="4" t="inlineStr">
        <is>
          <t>Trading Symbol</t>
        </is>
      </c>
      <c r="B48" s="4" t="inlineStr">
        <is>
          <t>WHLRL</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Assets, Net</t>
        </is>
      </c>
      <c r="B1" s="2" t="inlineStr">
        <is>
          <t>3 Months Ended</t>
        </is>
      </c>
    </row>
    <row r="2">
      <c r="B2" s="2" t="inlineStr">
        <is>
          <t>Mar. 31, 2022</t>
        </is>
      </c>
    </row>
    <row r="3">
      <c r="A3" s="3" t="inlineStr">
        <is>
          <t>Deferred Costs, Capitalized, Prepaid, and Other Assets Disclosure [Abstract]</t>
        </is>
      </c>
    </row>
    <row r="4">
      <c r="A4" s="4" t="inlineStr">
        <is>
          <t>Deferred Costs and Other Assets, Net</t>
        </is>
      </c>
      <c r="B4" s="4" t="inlineStr">
        <is>
          <t xml:space="preserve">Deferred Costs and Other Assets, Net Deferred costs and other assets, net of accumulated amortization are as follows (in thousands, unaudited): March 31, 2022 December 31, 2021 Leases in place, net $ 6,959 $ 7,519 Ground lease sandwich interest, net 1,598 1,667 Lease origination costs, net 1,691 1,474 Tenant relationships, net 760 853 Legal and marketing costs, net 13 14 Acquisition costs 1,510 — Other 2,436 446 Total deferred costs and other assets, net $ 14,967 $ 11,973 The acquisition costs consist of professional fees incurred associated with the pending acquisition of Cedar Realty Trust, Inc. (“Cedar”). As of March 31, 2022 and December 31, 2021, the Company’s intangible accumulated amortization totaled $63.52 million and $62.94 million, respectively. During the three months ended March 31, 2022 and 2021, the Company’s intangible amortization expense totaled $828 thousand and $1.03 million, respectively. Future amortization of leases in place, ground lease sandwich interest, lease origination costs, tenant relationships, and legal and marketing costs is as follows (in thousands, unaudited): Leases In Ground Lease Sandwich Interest, net Lease Tenant Legal &amp; Total For the remaining nine months ending December 31, 2022 $ 1,531 $ 205 $ 195 $ 256 $ 5 $ 2,192 December 31, 2023 1,612 274 246 222 5 2,359 December 31, 2024 1,111 274 219 126 3 1,733 December 31, 2025 794 274 185 62 — 1,315 December 31, 2026 422 274 161 11 — 868 December 31, 2027 270 274 138 11 — 693 Thereafter 1,219 23 547 72 — 1,861 $ 6,959 $ 1,598 $ 1,691 $ 760 $ 13 $ 11,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2</t>
        </is>
      </c>
    </row>
    <row r="3">
      <c r="A3" s="3" t="inlineStr">
        <is>
          <t>Debt Disclosure [Abstract]</t>
        </is>
      </c>
    </row>
    <row r="4">
      <c r="A4" s="4" t="inlineStr">
        <is>
          <t>Loans Payable</t>
        </is>
      </c>
      <c r="B4" s="4" t="inlineStr">
        <is>
          <t xml:space="preserve">Loans Payable The Company’s loans payable consist of the following (in thousands, except monthly payment): Property/Description Monthly Payment Interest Maturity March 31, December 31, Litchfield Market Village $ 46,057 5.50 % November 2022 $ 7,274 $ 7,312 Twin City Commons $ 17,827 4.86 % January 2023 2,824 2,843 New Market $ 48,747 5.65 % June 2023 6,233 6,291 Benefit Street Note (3) $ 53,185 5.71 % June 2023 6,853 6,914 Deutsche Bank Note (2) $ 33,340 5.71 % July 2023 5,466 5,488 JANAF $ 333,159 4.49 % July 2023 46,592 47,065 First National Bank (6) (7) $ 24,656 LIBOR + 350 basis points August 2023 723 789 Lumber River (7) $ 10,723 LIBOR + 350 basis points September 2023 1,277 1,296 Tampa Festival $ 50,797 5.56 % September 2023 7,708 7,753 Forrest Gallery $ 50,973 5.40 % September 2023 8,016 8,060 South Carolina Food Lions Note (5) $ 68,320 5.25 % January 2024 11,201 11,259 JANAF Bravo $ 35,076 5.00 % May 2024 5,905 5,936 Cypress Shopping Center $ 34,360 4.70 % July 2024 5,999 6,031 Port Crossing $ 34,788 4.84 % August 2024 5,744 5,778 Freeway Junction $ 41,798 4.60 % September 2024 7,391 7,431 Harrodsburg Marketplace $ 19,112 4.55 % September 2024 3,247 3,267 Bryan Station $ 23,489 4.52 % November 2024 4,203 4,226 Crockett Square Interest only 4.47 % December 2024 6,338 6,338 Pierpont Centre $ 39,435 4.15 % February 2025 7,825 7,861 Shoppes at Myrtle Park $ 33,180 4.45 % February 2025 5,721 5,757 Folly Road $ 41,482 4.65 % March 2025 7,020 7,063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4)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 24,295 4.82 % December 2025 4,464 4,483 JANAF BJ's $ 29,964 4.95 % January 2026 4,694 4,725 Tuckernuck $ 32,202 5.00 % March 2026 5,018 5,052 Chesapeake Square $ 23,857 4.70 % August 2026 4,170 4,192 Sangaree/Tri-County $ 32,329 4.78 % December 2026 6,153 6,176 Riverbridge Interest only 4.48 % December 2026 4,000 4,000 Franklin Village $ 45,336 4.93 % January 2027 8,243 8,277 Village of Martinsville $ 89,664 4.28 % July 2029 15,486 15,589 Laburnum Square Interest only 4.28 % September 2029 7,665 7,665 Rivergate (8) $ 100,222 4.25 % September 2031 18,325 18,430 Convertible Notes Interest only 7.00 % December 2031 33,000 33,000 Walnut Hill Plaza $ 26,850 5.50 % March 2023 — 3,145 Total Principal Balance (1) 341,548 346,262 Unamortized debt issuance cost (1) (10,405) (9,834) Total Loans Payable, including assets held for sale 331,143 336,428 Less loans payable on assets held for sale, net loan amortization costs — 3,145 Total Loans Payable, net $ 331,143 $ 333,283 (1) Includes loans payable on assets held for sale, see Note 3. (2) Collateralized by LaGrange Marketplace, Ridgeland and Georgetown. (3) Collateralized by Ladson Crossing, Lake Greenwood Crossing and South Park. (4) Collateralized by Cardinal Plaza, Franklinton Square, and Nashville Commons. (5) Collateralized by Clover Plaza, South Square, St. George, Waterway Plaza and Westland Square. (6) Collateralized by Surrey Plaza and Amscot Building. (7) Certain loans bear interest at a variable interest rate equal to LIBOR or another index rate, subject to a floor, in each case plus or minus a specified margin. (8) October 2026 the interest rate changes to variable interest rate equal to the 5 years U.S. Treasury Rate plus 2.70%, with a floor of 4.25%. Convertible Notes During the three months ended March 31, 2022, the interest expense related to the Convertible Notes totaled $578 thousand. Walnut Hill Plaza Payoff In conjunction with the Walnut Hill Plaza sale the Company made a $1.79 million principal paydown on the Walnut Hill Plaza loan. On February 17, 2022 the Company paid the remaining loan balance of $1.34 million in full after the sale of Walnut Hill Plaza, as detailed in Note 3. Debt Maturity The Company’s scheduled principal repayments on indebtedness as of March 31, 2022, including assets held for sale, are as follows (in thousands, unaudited): For the remaining nine months ended December 31, 2022 $ 11,848 December 31, 2023 86,294 December 31, 2024 50,490 December 31, 2025 92,016 December 31, 2026 23,530 December 31, 2027 8,711 Thereafter 68,659 Total principal repayments and debt maturities $ 341,5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2</t>
        </is>
      </c>
    </row>
    <row r="3">
      <c r="A3" s="3" t="inlineStr">
        <is>
          <t>Derivative Instruments and Hedging Activities Disclosure [Abstract]</t>
        </is>
      </c>
    </row>
    <row r="4">
      <c r="A4" s="4" t="inlineStr">
        <is>
          <t>Derivative Liabilities</t>
        </is>
      </c>
      <c r="B4" s="4" t="inlineStr">
        <is>
          <t xml:space="preserve">Derivative Liabilities Warrants to purchase shares of common stock are as follows: Warrants Exercise Price Expiration Date 496,415 $3.120 12/22/2023 510,204 $3.430 3/12/2026 424,242 $4.125 3/12/2026 127,273 $6.875 3/12/2026 Fair Value of Warrants The Company utilized the Monte Carlo simulation model to calculate the fair value of the Powerscourt Warrant and Wilmington Warrant (collectively, the "Warrant Agreements"). Significant observable and unobservable inputs include stock price, conversion price, risk-free rate, term, likelihood of an event of contractual conversion and expected volatility. The Monte Carlo simulation is a Level 3 valuation technique because it requires the development of significant internal assumptions in addition to observable market indicators. The Warrant Agreements contain terms and features that give rise to derivative liability classification. In measuring the warrant liabilities, the Company used the following inputs in its Monte Carlo model. March 31, 2022 December 31, 2021 Range of exercise prices $3.120 - $6.875 $3.120 - $6.875 Common Stock price $2.30 $1.94 Weighted average contractual term to maturity 3.2 years 3.5 years Range of expected market volatility % 76.83% - 87.83% 70.12% - 81.00% Range of risk free interest rate 1.96% - 2.44% 0.72% - 1.16% Fair Value of Conversion Features Related to Convertible Notes The Company identified certain embedded derivatives related to the conversion features of the Convertible Notes. In accordance with ASC 815-40, Derivatives and Hedging Activities , the embedded conversion options contained within the Convertible Notes were accounted for as derivative liabilities at the date of issuance and shall be adjusted to fair value through each reporting date. The Company utilized a multinomial lattice model to calculate the fair value of the embedded derivatives. Significant observable and unobservable inputs include, conversion price, stock price, dividend rate, expected volatility, risk-free rate and term. The multinomial lattice model is a Level 3 valuation technique because it requires the development of significant internal assumptions in addition to observable market indicators. In measuring the embedded derivative liability, the Company used the following inputs in its multinomial lattice model: March 31, 2022 December 31, 2021 Conversion price $6.25 $6.25 Common Stock price $2.30 $1.94 Contractual term to maturity 9.8 years 10.1 years Expected market volatility % 85.00% 80.00% Risk-free interest rate 2.31% 1.51% Traded WHLRL price, % of par 125.36% 113.96% The following table sets forth a summary of the changes in fair value of the Company's derivative liabilities, which include both the warrant liabilities and embedded derivative liability (in thousands, unaudited): Three Months Ended March 31, 2022 Year Ended December 31, 2021 Balance at the beginning of period $ 4,776 $ 594 Issuance of Wilmington Warrant — 2,018 Issuance of embedded derivative — 5,932 Changes in fair value 3,962 (3,768) Balance at ending of period $ 8,738 $ 4,7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3 Months Ended</t>
        </is>
      </c>
    </row>
    <row r="2">
      <c r="B2" s="2" t="inlineStr">
        <is>
          <t>Mar. 31, 2022</t>
        </is>
      </c>
    </row>
    <row r="3">
      <c r="A3" s="3" t="inlineStr">
        <is>
          <t>Leases [Abstract]</t>
        </is>
      </c>
    </row>
    <row r="4">
      <c r="A4" s="4" t="inlineStr">
        <is>
          <t>Rentals under Operating Leases</t>
        </is>
      </c>
      <c r="B4" s="4" t="inlineStr">
        <is>
          <t xml:space="preserve">Rentals under Operating Leases Future minimum rents to be received under noncancelable tenant operating leases, excluding rents on assets held for sale properties, for each of the nine months ending December 31, 2022 and each of the next five years and thereafter, excluding tenant reimbursements and percentage rent based on tenant sales volume, as of March 31, 2022 are as follows (in thousands, unaudited): For the remaining nine months ended December 31, 2022 $ 35,899 December 31, 2023 44,383 December 31, 2024 37,333 December 31, 2025 30,052 December 31, 2026 21,859 December 31, 2027 14,912 Thereafter 41,085 Total minimum rents $ 225,5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3 Months Ended</t>
        </is>
      </c>
    </row>
    <row r="2">
      <c r="B2" s="2" t="inlineStr">
        <is>
          <t>Mar. 31, 2022</t>
        </is>
      </c>
    </row>
    <row r="3">
      <c r="A3" s="3" t="inlineStr">
        <is>
          <t>Equity [Abstract]</t>
        </is>
      </c>
    </row>
    <row r="4">
      <c r="A4" s="4" t="inlineStr">
        <is>
          <t>Equity and Mezzanine Equity</t>
        </is>
      </c>
      <c r="B4" s="4" t="inlineStr">
        <is>
          <t>Equity and Mezzanine Equity Series A Preferred Stock At March 31, 2022 and December 31, 2021, the Company had 562 shares without par value of Series A Preferred Stock (“Series A Preferred”) issued and outstanding and a $1,000 liquidation preference per share, or $562 thousand in aggregate. Series B Preferred Stock At March 31, 2022 and December 31, 2021, the Company had 1,868,343 and 1,872,448 shares, issued and outstanding, respectively, and 5,000,000 authorized shares of Series B Convertible Preferred Stock, without par value (“Series B Preferred”) with a $25.00 liquidation preference per share, or $46.71 million and $46.81 million in aggregate, respectively. Series D Preferred Stock - Redeemable Preferred Stock At March 31, 2022 and December 31, 2021, the Company had 3,152,392 shares, issued and outstanding, and 6,000,000 authorized shares of Series D Cumulative Convertible Preferred Stock, without par value ("Series D Preferred") with a $25.00 liquidation preference per share, and a liquidation value of $107.09 million and $104.97 million in aggregate, respectively. The changes in the carrying value of the Series D Preferred for the three months ended March 31, 2022 and 2021 are as follows (in thousands, unaudited): Series D Preferred Balance December 31, 2021 $ 92,548 Accretion of Preferred Stock discount 125 Undeclared dividends 2,118 Balance March 31, 2022 $ 94,791 Series D Preferred Balance December 31, 2020 $ 95,563 Accretion of Preferred Stock discount 140 Undeclared dividends 2,111 Redemption of Preferred Stock (10,493) Balance March 31, 2021 $ 87,321 Earnings per share Basic earnings per share for the Company’s common stockholders is calculated by dividing income (loss) from continuing operations, excluding amounts attributable to preferred stockholders and the net income (loss) attributable to noncontrolling interests, by the Company’s weighted-average shares of Common Stock outstanding during the period. Diluted earnings per share is computed by dividing the net income (loss) attributable to common stockholders, excluding amounts attributable to preferred stockholders and the net income (loss) attributable to noncontrolling interests, by the weighted-average number of common shares including any dilutive shares. The following table summarizes the potential dilution of conversion of common units, Series B Preferred, Series D Preferred, warrants and Convertible Notes into the Company's Common Stock. These have been excluded from the Company’s diluted earnings per share calculation because their inclusion would be antidilutive. March 31, 2022 Outstanding shares Potential Dilutive Shares Common units 215,343 215,343 Series B Preferred Stock 1,868,343 1,167,714 Series D Preferred Stock 3,152,392 6,314,249 Warrants to purchase Common Stock — 1,558,134 Convertible Notes — 28,436,060 Dividends The following table summarizes the Series D Preferred dividends (unaudited, in thousands except for per share amounts): Series D Preferred Record Date/Arrears Date Arrears Per Share For the three months ended March 31, 2022 $ 2,118 $ 0.67 For the three months ended March 31, 2021 $ 2,111 $ 0.67 There were no dividends declared to holders of Common Stock during the three months ended March 31, 2022 and 2021. The total cumulative dividends in arrears for Series D Preferred (per share $8.97) as of March 31, 2022 is $28.2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3 Months Ended</t>
        </is>
      </c>
    </row>
    <row r="2">
      <c r="B2" s="2" t="inlineStr">
        <is>
          <t>Mar. 31, 2022</t>
        </is>
      </c>
    </row>
    <row r="3">
      <c r="A3" s="3" t="inlineStr">
        <is>
          <t>Leases [Abstract]</t>
        </is>
      </c>
    </row>
    <row r="4">
      <c r="A4" s="4" t="inlineStr">
        <is>
          <t>Lease Commitments</t>
        </is>
      </c>
      <c r="B4" s="4" t="inlineStr">
        <is>
          <t>Lease Commitments The Company has ground leases and leases its corporate headquarters; both are accounted for as operating leases. Most leases include one or more options to renew, with renewal terms that can extend the lease term from 5 to 50 years. As of March 31, 2022 and 2021, the weighted average remaining lease term of our leases is 31 and 31 years, respectively. The following properties are subject to leases which require the Company to make the following fixed annual rental payments and variable lease payments and include escalation clauses and renewal options as follows (in thousands, unaudited): Three Months Ended March 31, 2022 2021 Expiration Year Amscot $ 6 $ 6 2045 Beaver Ruin Village 14 14 2054 Beaver Ruin Village II 5 6 2056 Moncks Corner 30 30 2040 Devine Street (1) 99 99 2051 JANAF (2) 68 68 2069 Riversedge office space Virginia Beach, VA 42 42 2030 Total rent expense $ 264 $ 265 (1) Lease options are exercised through 2035 with options which are reasonably certain to be exercised through 2051. (2) Includes $30 thousand and $31 thousand in variable percentage rent during the three months ended March 31, 2022 and 2021 respectively. Supplemental information related to leases is as follows (in thousands, unaudited): Three Months Ended 2022 2021 Cash paid for amounts included in the measurement of operating lease liabilities $ 226 $ 225 Undiscounted cash flows of our scheduled obligations for future minimum lease payments due under the operating leases, including applicable automatic extension options and options reasonably certain of being exercised, as of March 31, 2022 and a reconciliation of those cash flows to the operating lease liabilities at March 31, 2022 are as follows (in thousands, unaudited): For the remaining nine months ended December 31, 2022 $ 679 December 31, 2023 907 December 31, 2024 909 December 31, 2025 913 December 31, 2026 943 December 31, 2027 946 Thereafter 21,897 Total minimum lease payments (1) 27,194 Discount (14,195) Operating lease liabilities $ 12,999 (1) Operating lease payments include $7.54 million related to options to extend lease terms that are reasonably certain of being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Insurance The Company carries comprehensive liability, fire, extended coverage, business interruption and rental loss insurance covering all of the properties in its portfolio under an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Southeast, Mid-Atlantic and Northeast, which markets represent approximately 61%, 35% and 4% respectively, of the total annualized base rent of the properties in its portfolio as of March 31, 2022.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legal proceedings are in process: David Kelly v. Wheeler Real Estate Investment Trust, Inc., Circuit Court for the City of Virginia Beach, Virginia. Former CEO David Kelly filed suit on May 28, 2020, alleging breach of his employment contract. On March 15, 2022, the Court granted Mr. Kelly $340 thousand with interest thereon at a rate of 6% per annum from the date of termination, April 13, 2020, until paid, plus attorneys' fees and costs in the amount of $311 thousand. On March 31, 2022, $691 thousand was paid to Mr. Kelly. The Company has now fulfilled its obligations pursuant to the Court’s Order in this case. JCP Investment Partnership LP, et al v. Wheeler Real Estate Investment Trust, Inc., United States District Court for the District of Maryland. On March 22, 2021, JCP Investment Partnership, LP, a Texas limited partnership and stockholder of the Company, JCP Investment Partners, LP, a Texas limited partnership and stockholder of the Company, JCP Investment Holdings, LLC, a Texas limited liability company and stockholder of the Company, and JCP Investment Management, LLC, a Texas limited liability company and stockholder of the Company (collectively, the “JCP Plaintiffs”), filed suit against the Company and certain current and former directors and former officers of the Company (the “Individual Defendants”). The complaint alleges that the Company amended provisions of its Articles Supplementary in 2018 governing the issuance of the Company’s Series D Preferred in violation of Maryland corporate law and without obtaining the consent of preferred stockholders and, therefore, the court should declare the Company’s said amendment invalid, enjoin further purportedly unauthorized amendments, and either compel the Company to redeem the JCP Plaintiffs' stock or enter judgment for monetary damages the JCP Plaintiffs purportedly sustained based on the Company’s alleged breach of its contractual duties to redeem the JCP Plaintiffs’ Series D Preferred. The complaint also alleges certain violations of Section 10(b) of the Securities Exchange Act of 1934, as amended (the “Exchange Act”), and Rule 10b-5 promulgated thereunder, and alleges that the Individual Defendants violated Section 20(a) of the Exchange Act. The JCP Plaintiffs are each purportedly a holder of the Company’s Series D Preferred. The complaint seeks damages, interest, attorneys’ fees, other costs and expenses, and such other relief as the court may deem just and equitable. The Company has filed an answer to the complaint denying any liability. The Individual Defendants filed a motion to dismiss the complaint, which was denied. The JCP Plaintiffs filed a Motion For Partial Summary Judgment, as to which the Company and the Individual Defendants filed oppositions. The Judge denied the JCP Plaintiffs' Motion and ordered the parties to prepare a joint discovery schedule. At this juncture, the outcome of the litigation is uncertain. Steamboat Capital Partners Master Fund, LP and Steamboat Capital Partners II, LP v. Wheeler Real Estate Investment Trust, Inc., Steamboat Capital Partners Master Fund, LP and Steamboat Capital Partners II, LP v. Wheeler Real Estate Investment Trust, Inc., Circuit Court for Baltimore County, Maryland. On October 25, 2021, Steamboat Capital Partners Master Fund, LP, a Cayman Islands exempted limited partnership and stockholder of the Company, and Steamboat Capital Partners II, LP, a Delaware limited partnership and stockholder of the Company, filed a putative class action on behalf of holders of the Company’s Series B Preferred Stock and Series D Preferred Stock. The complaint alleges that the Company's rights offering of convertible debt to the Company's common stockholders, and the notes issued pursuant to the rights offering, breached the provisions of the Company's governing documents and violated the rights of the holders of the Series B Preferred and Series D Preferred with respect to accumulated and unpaid dividends. Plaintiffs seek relief as follows: require the Company to pay all dividends accrued, as of the date of the rights offering, on the Series B Preferred and Series D Preferred, and prohibit the Company from paying interest on the notes held by the Company's common stockholders (upon exercise of the rights) until all accrued dividends on the Series B Preferred and Series D Preferred are paid. Plaintiffs also seek a declaration that the rights offering by the Company to its common stockholders, which resulted in the issuance of notes, when accrued Series B Preferred dividends and Series D Preferred dividends had not been fully paid, breached the provisions of the Company's governing documents. In addition, the complaint contends that the Company's amendment of its charter to remove the cumulative nature of dividends from the Series B Preferred cannot be applied retroactively. A trial date is set for May 2023. The parties have each filed potentially dispositive motions. At this juncture, the outcome of the litigation is uncertain. David Sydney, et. al. v. Cedar Realty Trust, Inc., Wheeler Real Estate Investment Trust, Inc. et al., Circuit Court for Montgomery County, Maryland. On April 8, 2022, several purported holders of preferred stock of Cedar Realty Trust, Inc. (“Cedar”) filed a putative class action against Cedar, Cedar’s Board of Directors, and the Company arising out of the pending acquisition of Cedar by the Company. The complaint includes allegations of breach of contract against Cedar and Cedar’s Board of Directors with respect to the articles supplementary governing the terms of Cedar’s preferred stock and breach of fiduciary duty against Cedar’s Board of Directors. The complaint further alleges that the Company tortiously interfered with Cedar’s contract with the owners of Cedar’s preferred stock and aided and abetted the alleged breach of fiduciary duty by Cedar’s Board of Directors. The complaint seeks, among other relief, an injunction enjoining the proposed acquisition, an injunction enjoining the distribution by Cedar to Cedar’s common stockholders of funds to be received by Cedar from selling a portion of its assets prior to the acquisition, and compensatory damages. On May 6, 2022, the plaintiffs filed an amended complaint and added a claim against Cedar alleging breach of contract with respect to conversion rights for the preferred shareholders and a related claim against the Company for tortious interference with contract with respect to conversion rights. On May 6, 2022, the plaintiffs also filed motions seeking to enjoin the merger, asking the Court to allow expedited discovery, and to set a date for a preliminary injunction hearing. At this juncture, the outcome of the litigation is uncertain. Harbor Pointe Tax Increment Financing On September 1, 2011, the Grove Economic Development Authority issued the Grove Economic Development Authority Tax Increment Revenue Note, Taxable Series 2011 in the amount of $2.42 million, bearing a variable interest rate of 2.29%, not to exceed 14% and payable in 50 semi-annual installments. The proceeds of the bonds were to provide funding for the construction of public infrastructure and other site improvements and to be repaid by incremental additional property taxes generated by development. Harbor Pointe Associates, LLC, then owned by an affiliate of former CEO, Jon Wheeler, entered into an Economic Development Agreement with the Grove Economic Development Authority for this infrastructure development and in the event the ad valorem taxes were insufficient to cover annual debt service, Harbor Pointe Associates, LLC would reimburse the Grove Economic Development Authority (the “Harbor Pointe Agreement”). In 2014, Harbor Pointe Associates, LLC was acquired by the Company. The total debt service shortfall over the life of the bond is uncertain as it is based on ad valorem taxes, assessed property values, property tax rates, LIBOR and future potential development ranging until 2036. The Company’s future total principal obligation under the Harbor Pointe Agreement will be no more than $2.11 million, the principal amount of the bonds, as of March 31, 2022. In addition, the Company may have an interest obligation on the note based on the principal balance and LIBOR rates in effect at future payment dates. During the three months ended March 31, 2022 and 2021, the Company funded $0 and $44 thousand, respectively, in debt service shortfalls. No amounts have been accrued for this as of March 31, 2022 as a reasonable estimate of future debt service shortfalls cannot be determined based on variables not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The related party amounts below reflect the activity between the Company and its affiliates (in thousands, unaudited): Three Months Ended March 31, 2022 2021 Amounts paid to affiliates $ — $ 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Tenant Receivables and Unbilled Rent</t>
        </is>
      </c>
      <c r="B4" s="4" t="inlineStr">
        <is>
          <t>Tenant Receivables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t>
        </is>
      </c>
    </row>
    <row r="5">
      <c r="A5" s="4" t="inlineStr">
        <is>
          <t>Lease Contract Revenue</t>
        </is>
      </c>
      <c r="B5" s="4" t="inlineStr">
        <is>
          <t>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t>
        </is>
      </c>
    </row>
    <row r="6">
      <c r="A6" s="4" t="inlineStr">
        <is>
          <t>Use of Estimates</t>
        </is>
      </c>
      <c r="B6" s="4" t="inlineStr">
        <is>
          <t>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t>
        </is>
      </c>
    </row>
    <row r="7">
      <c r="A7" s="4" t="inlineStr">
        <is>
          <t>Noncontrolling interests</t>
        </is>
      </c>
      <c r="B7" s="4" t="inlineStr">
        <is>
          <t>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densed consolidated balance sheets but separate from the Company’s equity. On the condensed consolidated statements of operations, the subsidiaries are reported at the consolidated amount, including both the amount attributable to the Company and noncontrolling interests. Condensed consolidated statements of equity include beginning balances, activity for the period and ending balances for stock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t>
        </is>
      </c>
    </row>
    <row r="8">
      <c r="A8" s="4" t="inlineStr">
        <is>
          <t>Recent Accounting Pronouncements</t>
        </is>
      </c>
      <c r="B8" s="4" t="inlineStr">
        <is>
          <t>Recently Adopted Accounting Standards In June 2016, the Financial Accounting Standards Board (the “FASB”) issued ASU 2016-13, "Financial Instruments - Credit Los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is guidance is effective for fiscal years, and for interim reporting periods within those fiscal years, beginning after December 15, 2022, however the Company is early adopting as of January 1, 2022. In November 2018, the FASB issued ASU 2018-19 to clarify that operating lease receivables, including straight-line rent receivables, recorded by lessors are explicitly excluded from the scope of Topic 326. The adoption of this standard did not have a material impact on the Company’s condensed consolidated financial statements. Recent Accounting Pronouncements Other accounting standards that have been issued or proposed by the FASB or other standard-setting bodies are not currently applicable to the Company or are not expected to have a significant impact on the Company’s financial position, results of operations and cash flows.</t>
        </is>
      </c>
    </row>
    <row r="9">
      <c r="A9" s="4" t="inlineStr">
        <is>
          <t>Reclassifications</t>
        </is>
      </c>
      <c r="B9" s="4" t="inlineStr">
        <is>
          <t>Reclassifications The Company has reclassified certain prior period amounts in the accompanying condensed consolidated financial statements in order to be consistent with the current period presentation. The condensed consolidated statements of operations reported within Form 10-Q for the three months ended March 31, 2021, presented net loss attributable to Wheeler REIT Common Stockholders and basic and diluted loss per share amounts of $3.00 million and $0.31 per share, respectively. On November 3, 2021, common stockholders of the Company voted to amend the Company’s Charter to remove the cumulative dividend rights of the Series A Preferred and Series B Preferred. As a result, the net loss attributable to Wheeler REIT Common Stockholders and basic and diluted loss per share amounts have been restated to conform with this amendment, resulting in net loss attributable to Wheeler REIT Common Stockholders and basic and diluted loss per share amounts of $1.93 million and $0.20 per share, respectively, for the three months ended March 31, 2021. No other reclassifications had an effect on net income, total assets, total liabilities or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disaggregation of Company's revenue</t>
        </is>
      </c>
      <c r="B4" s="4" t="inlineStr">
        <is>
          <t xml:space="preserve">The below table disaggregates the Company’s revenue by type of service (in thousands, unaudited): Three Months Ended 2022 2021 Minimum rent $ 11,886 $ 11,330 Tenant reimbursements - variable lease revenue 3,305 3,093 Percentage rent - variable lease revenue 117 129 Straight-line rents 77 223 Lease termination fees 75 4 Other 90 68 Total 15,550 14,847 Credit losses on operating lease receivables (53) (119) Total $ 15,497 $ 14,728 </t>
        </is>
      </c>
    </row>
    <row r="5">
      <c r="A5" s="4" t="inlineStr">
        <is>
          <t>Schedule of corporate general and administrative expenses</t>
        </is>
      </c>
      <c r="B5" s="4" t="inlineStr">
        <is>
          <t xml:space="preserve">Three Months Ended 2022 2021 Corporate administration $ 446 $ 380 Professional fees 407 764 Compensation and benefits 315 237 Advertising costs for leasing activities 45 20 Other 51 181 Total $ 1,264 $ 1,5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Investment properties, net</t>
        </is>
      </c>
      <c r="B3" s="6" t="n">
        <v>384327</v>
      </c>
      <c r="C3" s="6" t="n">
        <v>386730</v>
      </c>
    </row>
    <row r="4">
      <c r="A4" s="4" t="inlineStr">
        <is>
          <t>Cash and cash equivalents</t>
        </is>
      </c>
      <c r="B4" s="5" t="n">
        <v>21109</v>
      </c>
      <c r="C4" s="5" t="n">
        <v>22898</v>
      </c>
    </row>
    <row r="5">
      <c r="A5" s="4" t="inlineStr">
        <is>
          <t>Restricted cash</t>
        </is>
      </c>
      <c r="B5" s="5" t="n">
        <v>15709</v>
      </c>
      <c r="C5" s="5" t="n">
        <v>17521</v>
      </c>
    </row>
    <row r="6">
      <c r="A6" s="4" t="inlineStr">
        <is>
          <t>Rents and other tenant receivables, net</t>
        </is>
      </c>
      <c r="B6" s="5" t="n">
        <v>8839</v>
      </c>
      <c r="C6" s="5" t="n">
        <v>9233</v>
      </c>
    </row>
    <row r="7">
      <c r="A7" s="4" t="inlineStr">
        <is>
          <t>Assets held for sale</t>
        </is>
      </c>
      <c r="B7" s="5" t="n">
        <v>519</v>
      </c>
      <c r="C7" s="5" t="n">
        <v>2047</v>
      </c>
    </row>
    <row r="8">
      <c r="A8" s="4" t="inlineStr">
        <is>
          <t>Above market lease intangibles, net</t>
        </is>
      </c>
      <c r="B8" s="5" t="n">
        <v>2185</v>
      </c>
      <c r="C8" s="5" t="n">
        <v>2424</v>
      </c>
    </row>
    <row r="9">
      <c r="A9" s="4" t="inlineStr">
        <is>
          <t>Operating lease right-of-use assets</t>
        </is>
      </c>
      <c r="B9" s="5" t="n">
        <v>12381</v>
      </c>
      <c r="C9" s="5" t="n">
        <v>12455</v>
      </c>
    </row>
    <row r="10">
      <c r="A10" s="4" t="inlineStr">
        <is>
          <t>Deferred costs and other assets, net</t>
        </is>
      </c>
      <c r="B10" s="5" t="n">
        <v>14967</v>
      </c>
      <c r="C10" s="5" t="n">
        <v>11973</v>
      </c>
    </row>
    <row r="11">
      <c r="A11" s="4" t="inlineStr">
        <is>
          <t>Total Assets</t>
        </is>
      </c>
      <c r="B11" s="5" t="n">
        <v>460036</v>
      </c>
      <c r="C11" s="5" t="n">
        <v>465281</v>
      </c>
    </row>
    <row r="12">
      <c r="A12" s="3" t="inlineStr">
        <is>
          <t>LIABILITIES:</t>
        </is>
      </c>
    </row>
    <row r="13">
      <c r="A13" s="4" t="inlineStr">
        <is>
          <t>Loans payable, net</t>
        </is>
      </c>
      <c r="B13" s="5" t="n">
        <v>331143</v>
      </c>
      <c r="C13" s="5" t="n">
        <v>333283</v>
      </c>
    </row>
    <row r="14">
      <c r="A14" s="4" t="inlineStr">
        <is>
          <t>Liabilities associated with assets held for sale</t>
        </is>
      </c>
      <c r="B14" s="5" t="n">
        <v>0</v>
      </c>
      <c r="C14" s="5" t="n">
        <v>3381</v>
      </c>
    </row>
    <row r="15">
      <c r="A15" s="4" t="inlineStr">
        <is>
          <t>Below market lease intangibles, net</t>
        </is>
      </c>
      <c r="B15" s="5" t="n">
        <v>3180</v>
      </c>
      <c r="C15" s="5" t="n">
        <v>3397</v>
      </c>
    </row>
    <row r="16">
      <c r="A16" s="4" t="inlineStr">
        <is>
          <t>Warrants and Rights Outstanding</t>
        </is>
      </c>
      <c r="B16" s="5" t="n">
        <v>8738</v>
      </c>
      <c r="C16" s="5" t="n">
        <v>4776</v>
      </c>
    </row>
    <row r="17">
      <c r="A17" s="4" t="inlineStr">
        <is>
          <t>Operating lease liabilities</t>
        </is>
      </c>
      <c r="B17" s="5" t="n">
        <v>12999</v>
      </c>
      <c r="C17" s="5" t="n">
        <v>13040</v>
      </c>
    </row>
    <row r="18">
      <c r="A18" s="4" t="inlineStr">
        <is>
          <t>Accounts payable, accrued expenses and other liabilities</t>
        </is>
      </c>
      <c r="B18" s="5" t="n">
        <v>12201</v>
      </c>
      <c r="C18" s="5" t="n">
        <v>11054</v>
      </c>
    </row>
    <row r="19">
      <c r="A19" s="4" t="inlineStr">
        <is>
          <t>Total Liabilities</t>
        </is>
      </c>
      <c r="B19" s="5" t="n">
        <v>368261</v>
      </c>
      <c r="C19" s="5" t="n">
        <v>368931</v>
      </c>
    </row>
    <row r="20">
      <c r="A20" s="3" t="inlineStr">
        <is>
          <t>EQUITY:</t>
        </is>
      </c>
    </row>
    <row r="21">
      <c r="A21" s="4" t="inlineStr">
        <is>
          <t>Common Stock ($0.01 par value, 200,000,000 shares authorized 9,723,093 and 9,720,532 shares issued and outstanding, respectively)</t>
        </is>
      </c>
      <c r="B21" s="5" t="n">
        <v>97</v>
      </c>
      <c r="C21" s="5" t="n">
        <v>97</v>
      </c>
    </row>
    <row r="22">
      <c r="A22" s="4" t="inlineStr">
        <is>
          <t>Additional paid-in capital</t>
        </is>
      </c>
      <c r="B22" s="5" t="n">
        <v>234319</v>
      </c>
      <c r="C22" s="5" t="n">
        <v>234229</v>
      </c>
    </row>
    <row r="23">
      <c r="A23" s="4" t="inlineStr">
        <is>
          <t>Accumulated deficit</t>
        </is>
      </c>
      <c r="B23" s="5" t="n">
        <v>-280951</v>
      </c>
      <c r="C23" s="5" t="n">
        <v>-274107</v>
      </c>
    </row>
    <row r="24">
      <c r="A24" s="4" t="inlineStr">
        <is>
          <t>Total Stockholders’ Equity</t>
        </is>
      </c>
      <c r="B24" s="5" t="n">
        <v>-4961</v>
      </c>
      <c r="C24" s="5" t="n">
        <v>1861</v>
      </c>
    </row>
    <row r="25">
      <c r="A25" s="4" t="inlineStr">
        <is>
          <t>Noncontrolling interests</t>
        </is>
      </c>
      <c r="B25" s="5" t="n">
        <v>1945</v>
      </c>
      <c r="C25" s="5" t="n">
        <v>1941</v>
      </c>
    </row>
    <row r="26">
      <c r="A26" s="4" t="inlineStr">
        <is>
          <t>Total Equity</t>
        </is>
      </c>
      <c r="B26" s="5" t="n">
        <v>-3016</v>
      </c>
      <c r="C26" s="5" t="n">
        <v>3802</v>
      </c>
    </row>
    <row r="27">
      <c r="A27" s="4" t="inlineStr">
        <is>
          <t>Total Liabilities and Equity</t>
        </is>
      </c>
      <c r="B27" s="5" t="n">
        <v>460036</v>
      </c>
      <c r="C27" s="5" t="n">
        <v>465281</v>
      </c>
    </row>
    <row r="28">
      <c r="A28" s="4" t="inlineStr">
        <is>
          <t>Series D Preferred</t>
        </is>
      </c>
    </row>
    <row r="29">
      <c r="A29" s="3" t="inlineStr">
        <is>
          <t>LIABILITIES:</t>
        </is>
      </c>
    </row>
    <row r="30">
      <c r="A30" s="4" t="inlineStr">
        <is>
          <t>Series D Cumulative Convertible Preferred Stock (no par value, 6,000,000 shares authorized, 3,152,392 shares issued and outstanding; $107.09 million and $104.97 million aggregate liquidation value, respectively)</t>
        </is>
      </c>
      <c r="B30" s="5" t="n">
        <v>94791</v>
      </c>
      <c r="C30" s="5" t="n">
        <v>92548</v>
      </c>
    </row>
    <row r="31">
      <c r="A31" s="4" t="inlineStr">
        <is>
          <t>Series A Preferred Stock</t>
        </is>
      </c>
    </row>
    <row r="32">
      <c r="A32" s="3" t="inlineStr">
        <is>
          <t>EQUITY:</t>
        </is>
      </c>
    </row>
    <row r="33">
      <c r="A33" s="4" t="inlineStr">
        <is>
          <t>Series A Preferred Stock (no par value, 4,500 shares authorized, 562 shares issued and outstanding), Series B Convertible Preferred Stock (no par value, 5,000,000 authorized, 1,868,343 and 1,872,448 shares issued and outstanding; $46.71 million and $46.81 million aggregate liquidation preference)</t>
        </is>
      </c>
      <c r="B33" s="5" t="n">
        <v>453</v>
      </c>
      <c r="C33" s="5" t="n">
        <v>453</v>
      </c>
    </row>
    <row r="34">
      <c r="A34" s="4" t="inlineStr">
        <is>
          <t>Series B Preferred Stock</t>
        </is>
      </c>
    </row>
    <row r="35">
      <c r="A35" s="3" t="inlineStr">
        <is>
          <t>EQUITY:</t>
        </is>
      </c>
    </row>
    <row r="36">
      <c r="A36" s="4" t="inlineStr">
        <is>
          <t>Series A Preferred Stock (no par value, 4,500 shares authorized, 562 shares issued and outstanding), Series B Convertible Preferred Stock (no par value, 5,000,000 authorized, 1,868,343 and 1,872,448 shares issued and outstanding; $46.71 million and $46.81 million aggregate liquidation preference)</t>
        </is>
      </c>
      <c r="B36" s="6" t="n">
        <v>41121</v>
      </c>
      <c r="C36" s="6" t="n">
        <v>41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al Estate (Tables)</t>
        </is>
      </c>
      <c r="B1" s="2" t="inlineStr">
        <is>
          <t>3 Months Ended</t>
        </is>
      </c>
    </row>
    <row r="2">
      <c r="B2" s="2" t="inlineStr">
        <is>
          <t>Mar. 31, 2022</t>
        </is>
      </c>
    </row>
    <row r="3">
      <c r="A3" s="3" t="inlineStr">
        <is>
          <t>Real Estate [Abstract]</t>
        </is>
      </c>
    </row>
    <row r="4">
      <c r="A4" s="4" t="inlineStr">
        <is>
          <t>Schedule of investment properties</t>
        </is>
      </c>
      <c r="B4" s="4" t="inlineStr">
        <is>
          <t xml:space="preserve">Investment properties consist of the following (in thousands, unaudited): March 31, 2022 December 31, 2021 Land and land improvements $ 95,679 $ 96,752 Buildings and improvements 359,014 357,606 Investment properties at cost 454,693 454,358 Less accumulated depreciation (70,366) (67,628) Investment properties, net $ 384,327 $ 386,730 </t>
        </is>
      </c>
    </row>
    <row r="5">
      <c r="A5" s="4" t="inlineStr">
        <is>
          <t>Schedule of dispositions</t>
        </is>
      </c>
      <c r="B5" s="4" t="inlineStr">
        <is>
          <t xml:space="preserve">Assets held for sale and associated liabilities consisted of the following (in thousands, unaudited): March 31, 2022 December 31, 2021 Investment properties, net $ 519 $ 1,824 Rents and other tenant receivables, net — 18 Deferred costs and other assets, net — 205 Total assets held for sale $ 519 $ 2,047 March 31, 2022 December 31, 2021 Loans payable $ — $ 3,145 Accounts payable, accrued expenses and other liabilities — 236 Total liabilities associated with assets held for sale $ — $ 3,381 The following properties were sold during the three months ended March 31, 2022 and 2021 (in thousands, unaudited): Disposal Date Property Contract Price Gain (loss) Net Proceeds January 11, 2022 Walnut Hill Plaza $ 1,986 $ (15) $ 1,786 March 25, 2021 Berkley Shopping Center and Berkley Land Parcel (0.75 acres) 4,150 176 3,9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Costs and Other Assets, Net (Tables)</t>
        </is>
      </c>
      <c r="B1" s="2" t="inlineStr">
        <is>
          <t>3 Months Ended</t>
        </is>
      </c>
    </row>
    <row r="2">
      <c r="B2" s="2" t="inlineStr">
        <is>
          <t>Mar. 31, 2022</t>
        </is>
      </c>
    </row>
    <row r="3">
      <c r="A3" s="3" t="inlineStr">
        <is>
          <t>Deferred Costs, Capitalized, Prepaid, and Other Assets Disclosure [Abstract]</t>
        </is>
      </c>
    </row>
    <row r="4">
      <c r="A4" s="4" t="inlineStr">
        <is>
          <t>Schedule of details of deferred costs, net of amortization and other assets</t>
        </is>
      </c>
      <c r="B4" s="4" t="inlineStr">
        <is>
          <t xml:space="preserve">Deferred costs and other assets, net of accumulated amortization are as follows (in thousands, unaudited): March 31, 2022 December 31, 2021 Leases in place, net $ 6,959 $ 7,519 Ground lease sandwich interest, net 1,598 1,667 Lease origination costs, net 1,691 1,474 Tenant relationships, net 760 853 Legal and marketing costs, net 13 14 Acquisition costs 1,510 — Other 2,436 446 Total deferred costs and other assets, net $ 14,967 $ 11,973 </t>
        </is>
      </c>
    </row>
    <row r="5">
      <c r="A5" s="4" t="inlineStr">
        <is>
          <t>Schedule of future amortization of lease origination costs, financing costs and in place leases</t>
        </is>
      </c>
      <c r="B5" s="4" t="inlineStr">
        <is>
          <t xml:space="preserve">Future amortization of leases in place, ground lease sandwich interest, lease origination costs, tenant relationships, and legal and marketing costs is as follows (in thousands, unaudited): Leases In Ground Lease Sandwich Interest, net Lease Tenant Legal &amp; Total For the remaining nine months ending December 31, 2022 $ 1,531 $ 205 $ 195 $ 256 $ 5 $ 2,192 December 31, 2023 1,612 274 246 222 5 2,359 December 31, 2024 1,111 274 219 126 3 1,733 December 31, 2025 794 274 185 62 — 1,315 December 31, 2026 422 274 161 11 — 868 December 31, 2027 270 274 138 11 — 693 Thereafter 1,219 23 547 72 — 1,861 $ 6,959 $ 1,598 $ 1,691 $ 760 $ 13 $ 11,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3 Months Ended</t>
        </is>
      </c>
    </row>
    <row r="2">
      <c r="B2" s="2" t="inlineStr">
        <is>
          <t>Mar. 31, 2022</t>
        </is>
      </c>
    </row>
    <row r="3">
      <c r="A3" s="3" t="inlineStr">
        <is>
          <t>Debt Disclosure [Abstract]</t>
        </is>
      </c>
    </row>
    <row r="4">
      <c r="A4" s="4" t="inlineStr">
        <is>
          <t>Schedule of loans payable</t>
        </is>
      </c>
      <c r="B4" s="4" t="inlineStr">
        <is>
          <t>The Company’s loans payable consist of the following (in thousands, except monthly payment): Property/Description Monthly Payment Interest Maturity March 31, December 31, Litchfield Market Village $ 46,057 5.50 % November 2022 $ 7,274 $ 7,312 Twin City Commons $ 17,827 4.86 % January 2023 2,824 2,843 New Market $ 48,747 5.65 % June 2023 6,233 6,291 Benefit Street Note (3) $ 53,185 5.71 % June 2023 6,853 6,914 Deutsche Bank Note (2) $ 33,340 5.71 % July 2023 5,466 5,488 JANAF $ 333,159 4.49 % July 2023 46,592 47,065 First National Bank (6) (7) $ 24,656 LIBOR + 350 basis points August 2023 723 789 Lumber River (7) $ 10,723 LIBOR + 350 basis points September 2023 1,277 1,296 Tampa Festival $ 50,797 5.56 % September 2023 7,708 7,753 Forrest Gallery $ 50,973 5.40 % September 2023 8,016 8,060 South Carolina Food Lions Note (5) $ 68,320 5.25 % January 2024 11,201 11,259 JANAF Bravo $ 35,076 5.00 % May 2024 5,905 5,936 Cypress Shopping Center $ 34,360 4.70 % July 2024 5,999 6,031 Port Crossing $ 34,788 4.84 % August 2024 5,744 5,778 Freeway Junction $ 41,798 4.60 % September 2024 7,391 7,431 Harrodsburg Marketplace $ 19,112 4.55 % September 2024 3,247 3,267 Bryan Station $ 23,489 4.52 % November 2024 4,203 4,226 Crockett Square Interest only 4.47 % December 2024 6,338 6,338 Pierpont Centre $ 39,435 4.15 % February 2025 7,825 7,861 Shoppes at Myrtle Park $ 33,180 4.45 % February 2025 5,721 5,757 Folly Road $ 41,482 4.65 % March 2025 7,020 7,063 Alex City Marketplace Interest only 3.95 % April 2025 5,750 5,750 Butler Square Interest only 3.90 % May 2025 5,640 5,640 Brook Run Shopping Center Interest only 4.08 % June 2025 10,950 10,950 Beaver Ruin Village I and II Interest only 4.73 % July 2025 9,400 9,400 Sunshine Shopping Plaza Interest only 4.57 % August 2025 5,900 5,900 Barnett Portfolio (4) Interest only 4.30 % September 2025 8,770 8,770 Fort Howard Shopping Center Interest only 4.57 % October 2025 7,100 7,100 Conyers Crossing Interest only 4.67 % October 2025 5,960 5,960 Grove Park Shopping Center Interest only 4.52 % October 2025 3,800 3,800 Parkway Plaza Interest only 4.57 % October 2025 3,500 3,500 Winslow Plaza $ 24,295 4.82 % December 2025 4,464 4,483 JANAF BJ's $ 29,964 4.95 % January 2026 4,694 4,725 Tuckernuck $ 32,202 5.00 % March 2026 5,018 5,052 Chesapeake Square $ 23,857 4.70 % August 2026 4,170 4,192 Sangaree/Tri-County $ 32,329 4.78 % December 2026 6,153 6,176 Riverbridge Interest only 4.48 % December 2026 4,000 4,000 Franklin Village $ 45,336 4.93 % January 2027 8,243 8,277 Village of Martinsville $ 89,664 4.28 % July 2029 15,486 15,589 Laburnum Square Interest only 4.28 % September 2029 7,665 7,665 Rivergate (8) $ 100,222 4.25 % September 2031 18,325 18,430 Convertible Notes Interest only 7.00 % December 2031 33,000 33,000 Walnut Hill Plaza $ 26,850 5.50 % March 2023 — 3,145 Total Principal Balance (1) 341,548 346,262 Unamortized debt issuance cost (1) (10,405) (9,834) Total Loans Payable, including assets held for sale 331,143 336,428 Less loans payable on assets held for sale, net loan amortization costs — 3,145 Total Loans Payable, net $ 331,143 $ 333,283 (1) Includes loans payable on assets held for sale, see Note 3. (2) Collateralized by LaGrange Marketplace, Ridgeland and Georgetown. (3) Collateralized by Ladson Crossing, Lake Greenwood Crossing and South Park. (4) Collateralized by Cardinal Plaza, Franklinton Square, and Nashville Commons. (5) Collateralized by Clover Plaza, South Square, St. George, Waterway Plaza and Westland Square. (6) Collateralized by Surrey Plaza and Amscot Building. (7) Certain loans bear interest at a variable interest rate equal to LIBOR or another index rate, subject to a floor, in each case plus or minus a specified margin. (8) October 2026 the interest rate changes to variable interest rate equal to the 5 years U.S. Treasury Rate plus 2.70%, with a floor of 4.25%.</t>
        </is>
      </c>
    </row>
    <row r="5">
      <c r="A5" s="4" t="inlineStr">
        <is>
          <t>Schedule of Company's scheduled principal repayments on indebtedness</t>
        </is>
      </c>
      <c r="B5" s="4" t="inlineStr">
        <is>
          <t xml:space="preserve">The Company’s scheduled principal repayments on indebtedness as of March 31, 2022, including assets held for sale, are as follows (in thousands, unaudited): For the remaining nine months ended December 31, 2022 $ 11,848 December 31, 2023 86,294 December 31, 2024 50,490 December 31, 2025 92,016 December 31, 2026 23,530 December 31, 2027 8,711 Thereafter 68,659 Total principal repayments and debt maturities $ 341,5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3 Months Ended</t>
        </is>
      </c>
    </row>
    <row r="2">
      <c r="B2" s="2" t="inlineStr">
        <is>
          <t>Mar. 31, 2022</t>
        </is>
      </c>
    </row>
    <row r="3">
      <c r="A3" s="3" t="inlineStr">
        <is>
          <t>Derivative Instruments and Hedging Activities Disclosure [Abstract]</t>
        </is>
      </c>
    </row>
    <row r="4">
      <c r="A4" s="4" t="inlineStr">
        <is>
          <t>Schedule of Stockholders' Equity Note, Warrants or Rights</t>
        </is>
      </c>
      <c r="B4" s="4" t="inlineStr">
        <is>
          <t>Warrants to purchase shares of common stock are as follows: Warrants Exercise Price Expiration Date 496,415 $3.120 12/22/2023 510,204 $3.430 3/12/2026 424,242 $4.125 3/12/2026 127,273 $6.875 3/12/2026</t>
        </is>
      </c>
    </row>
    <row r="5">
      <c r="A5" s="4" t="inlineStr">
        <is>
          <t>Fair Value Measurement Inputs and Valuation Techniques</t>
        </is>
      </c>
      <c r="B5" s="4" t="inlineStr">
        <is>
          <t>In measuring the warrant liabilities, the Company used the following inputs in its Monte Carlo model. March 31, 2022 December 31, 2021 Range of exercise prices $3.120 - $6.875 $3.120 - $6.875 Common Stock price $2.30 $1.94 Weighted average contractual term to maturity 3.2 years 3.5 years Range of expected market volatility % 76.83% - 87.83% 70.12% - 81.00% Range of risk free interest rate 1.96% - 2.44% 0.72% - 1.16% In measuring the embedded derivative liability, the Company used the following inputs in its multinomial lattice model: March 31, 2022 December 31, 2021 Conversion price $6.25 $6.25 Common Stock price $2.30 $1.94 Contractual term to maturity 9.8 years 10.1 years Expected market volatility % 85.00% 80.00% Risk-free interest rate 2.31% 1.51% Traded WHLRL price, % of par 125.36% 113.96%</t>
        </is>
      </c>
    </row>
    <row r="6">
      <c r="A6" s="4" t="inlineStr">
        <is>
          <t>Summary of the changes in fair value of the Company's derivative liabilities</t>
        </is>
      </c>
      <c r="B6" s="4" t="inlineStr">
        <is>
          <t xml:space="preserve">The following table sets forth a summary of the changes in fair value of the Company's derivative liabilities, which include both the warrant liabilities and embedded derivative liability (in thousands, unaudited): Three Months Ended March 31, 2022 Year Ended December 31, 2021 Balance at the beginning of period $ 4,776 $ 594 Issuance of Wilmington Warrant — 2,018 Issuance of embedded derivative — 5,932 Changes in fair value 3,962 (3,768) Balance at ending of period $ 8,738 $ 4,7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Tables)</t>
        </is>
      </c>
      <c r="B1" s="2" t="inlineStr">
        <is>
          <t>3 Months Ended</t>
        </is>
      </c>
    </row>
    <row r="2">
      <c r="B2" s="2" t="inlineStr">
        <is>
          <t>Mar. 31, 2022</t>
        </is>
      </c>
    </row>
    <row r="3">
      <c r="A3" s="3" t="inlineStr">
        <is>
          <t>Leases [Abstract]</t>
        </is>
      </c>
    </row>
    <row r="4">
      <c r="A4" s="4" t="inlineStr">
        <is>
          <t>Schedule of future minimum rentals to be received under noncancelable tenant operating leases</t>
        </is>
      </c>
      <c r="B4" s="4" t="inlineStr">
        <is>
          <t xml:space="preserve">Future minimum rents to be received under noncancelable tenant operating leases, excluding rents on assets held for sale properties, for each of the nine months ending December 31, 2022 and each of the next five years and thereafter, excluding tenant reimbursements and percentage rent based on tenant sales volume, as of March 31, 2022 are as follows (in thousands, unaudited): For the remaining nine months ended December 31, 2022 $ 35,899 December 31, 2023 44,383 December 31, 2024 37,333 December 31, 2025 30,052 December 31, 2026 21,859 December 31, 2027 14,912 Thereafter 41,085 Total minimum rents $ 225,5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and Mezzanine Equity (Tables)</t>
        </is>
      </c>
      <c r="B1" s="2" t="inlineStr">
        <is>
          <t>3 Months Ended</t>
        </is>
      </c>
    </row>
    <row r="2">
      <c r="B2" s="2" t="inlineStr">
        <is>
          <t>Mar. 31, 2022</t>
        </is>
      </c>
    </row>
    <row r="3">
      <c r="A3" s="3" t="inlineStr">
        <is>
          <t>Equity [Abstract]</t>
        </is>
      </c>
    </row>
    <row r="4">
      <c r="A4" s="4" t="inlineStr">
        <is>
          <t>Schedule of changes in carrying value of Series D Preferred</t>
        </is>
      </c>
      <c r="B4" s="4" t="inlineStr">
        <is>
          <t xml:space="preserve">The changes in the carrying value of the Series D Preferred for the three months ended March 31, 2022 and 2021 are as follows (in thousands, unaudited): Series D Preferred Balance December 31, 2021 $ 92,548 Accretion of Preferred Stock discount 125 Undeclared dividends 2,118 Balance March 31, 2022 $ 94,791 Series D Preferred Balance December 31, 2020 $ 95,563 Accretion of Preferred Stock discount 140 Undeclared dividends 2,111 Redemption of Preferred Stock (10,493) Balance March 31, 2021 $ 87,321 </t>
        </is>
      </c>
    </row>
    <row r="5">
      <c r="A5" s="4" t="inlineStr">
        <is>
          <t>Schedule of potentially dilutive shares</t>
        </is>
      </c>
      <c r="B5" s="4" t="inlineStr">
        <is>
          <t xml:space="preserve">The following table summarizes the potential dilution of conversion of common units, Series B Preferred, Series D Preferred, warrants and Convertible Notes into the Company's Common Stock. These have been excluded from the Company’s diluted earnings per share calculation because their inclusion would be antidilutive. March 31, 2022 Outstanding shares Potential Dilutive Shares Common units 215,343 215,343 Series B Preferred Stock 1,868,343 1,167,714 Series D Preferred Stock 3,152,392 6,314,249 Warrants to purchase Common Stock — 1,558,134 Convertible Notes — 28,436,060 </t>
        </is>
      </c>
    </row>
    <row r="6">
      <c r="A6" s="4" t="inlineStr">
        <is>
          <t>Schedule of summary of preferred stock dividends</t>
        </is>
      </c>
      <c r="B6" s="4" t="inlineStr">
        <is>
          <t xml:space="preserve">The following table summarizes the Series D Preferred dividends (unaudited, in thousands except for per share amounts): Series D Preferred Record Date/Arrears Date Arrears Per Share For the three months ended March 31, 2022 $ 2,118 $ 0.67 For the three months ended March 31, 2021 $ 2,111 $ 0.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3 Months Ended</t>
        </is>
      </c>
    </row>
    <row r="2">
      <c r="B2" s="2" t="inlineStr">
        <is>
          <t>Mar. 31, 2022</t>
        </is>
      </c>
    </row>
    <row r="3">
      <c r="A3" s="3" t="inlineStr">
        <is>
          <t>Leases [Abstract]</t>
        </is>
      </c>
    </row>
    <row r="4">
      <c r="A4" s="4" t="inlineStr">
        <is>
          <t>Schedule of Ground Lease Payments and Supplemental Information Related to Leases</t>
        </is>
      </c>
      <c r="B4" s="4" t="inlineStr">
        <is>
          <t xml:space="preserve">The following properties are subject to leases which require the Company to make the following fixed annual rental payments and variable lease payments and include escalation clauses and renewal options as follows (in thousands, unaudited): Three Months Ended March 31, 2022 2021 Expiration Year Amscot $ 6 $ 6 2045 Beaver Ruin Village 14 14 2054 Beaver Ruin Village II 5 6 2056 Moncks Corner 30 30 2040 Devine Street (1) 99 99 2051 JANAF (2) 68 68 2069 Riversedge office space Virginia Beach, VA 42 42 2030 Total rent expense $ 264 $ 265 (1) Lease options are exercised through 2035 with options which are reasonably certain to be exercised through 2051. (2) Includes $30 thousand and $31 thousand in variable percentage rent during the three months ended March 31, 2022 and 2021 respectively. Supplemental information related to leases is as follows (in thousands, unaudited): Three Months Ended 2022 2021 Cash paid for amounts included in the measurement of operating lease liabilities $ 226 $ 225 </t>
        </is>
      </c>
    </row>
    <row r="5">
      <c r="A5" s="4" t="inlineStr">
        <is>
          <t>Schedule of Undiscounted Cash Flows of Scheduled Obligations for Under Operating Leases</t>
        </is>
      </c>
      <c r="B5" s="4" t="inlineStr">
        <is>
          <t xml:space="preserve">Undiscounted cash flows of our scheduled obligations for future minimum lease payments due under the operating leases, including applicable automatic extension options and options reasonably certain of being exercised, as of March 31, 2022 and a reconciliation of those cash flows to the operating lease liabilities at March 31, 2022 are as follows (in thousands, unaudited): For the remaining nine months ended December 31, 2022 $ 679 December 31, 2023 907 December 31, 2024 909 December 31, 2025 913 December 31, 2026 943 December 31, 2027 946 Thereafter 21,897 Total minimum lease payments (1) 27,194 Discount (14,195) Operating lease liabilities $ 12,9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activity</t>
        </is>
      </c>
      <c r="B4" s="4" t="inlineStr">
        <is>
          <t xml:space="preserve">The related party amounts below reflect the activity between the Company and its affiliates (in thousands, unaudited): Three Months Ended March 31, 2022 2021 Amounts paid to affiliates $ — $ 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Organization and Basis of Presentation and Consolidation (Details)</t>
        </is>
      </c>
      <c r="B1" s="2" t="inlineStr">
        <is>
          <t>Mar. 31, 2022Propertycenter</t>
        </is>
      </c>
    </row>
    <row r="2">
      <c r="A2" s="3" t="inlineStr">
        <is>
          <t>Organization, Consolidation and Presentation of Financial Statements [Abstract]</t>
        </is>
      </c>
    </row>
    <row r="3">
      <c r="A3" s="4" t="inlineStr">
        <is>
          <t>Percentage of ownership interests in operating partnership</t>
        </is>
      </c>
      <c r="B3" s="4" t="inlineStr">
        <is>
          <t>98.59%</t>
        </is>
      </c>
    </row>
    <row r="4">
      <c r="A4" s="4" t="inlineStr">
        <is>
          <t>Number of real estate properties | center</t>
        </is>
      </c>
      <c r="B4" s="5" t="n">
        <v>57</v>
      </c>
    </row>
    <row r="5">
      <c r="A5" s="4" t="inlineStr">
        <is>
          <t>Number of undeveloped real estate properties | Property</t>
        </is>
      </c>
      <c r="B5" s="5" t="n">
        <v>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s>
  <sheetData>
    <row r="1">
      <c r="A1" s="1" t="inlineStr">
        <is>
          <t>Summary of Significant Accounting Policies - Additional Information (Details) $ / shares in Units, $ in Thousands</t>
        </is>
      </c>
      <c r="B1" s="2" t="inlineStr">
        <is>
          <t>3 Months Ended</t>
        </is>
      </c>
    </row>
    <row r="2">
      <c r="B2" s="2" t="inlineStr">
        <is>
          <t>Mar. 31, 2022USD ($)asset_class$ / shares</t>
        </is>
      </c>
      <c r="C2" s="2" t="inlineStr">
        <is>
          <t>Mar. 31, 2021USD ($)$ / shares</t>
        </is>
      </c>
      <c r="D2" s="2" t="inlineStr">
        <is>
          <t>Dec. 31, 2021USD ($)$ / shares</t>
        </is>
      </c>
    </row>
    <row r="3">
      <c r="A3" s="3" t="inlineStr">
        <is>
          <t>Property, Plant and Equipment [Line Items]</t>
        </is>
      </c>
    </row>
    <row r="4">
      <c r="A4" s="4" t="inlineStr">
        <is>
          <t>Impairment of assets held for sale</t>
        </is>
      </c>
      <c r="B4" s="6" t="n">
        <v>660</v>
      </c>
      <c r="C4" s="6" t="n">
        <v>0</v>
      </c>
    </row>
    <row r="5">
      <c r="A5" s="4" t="inlineStr">
        <is>
          <t>Past due rent charge term</t>
        </is>
      </c>
      <c r="B5" s="4" t="inlineStr">
        <is>
          <t>5 days</t>
        </is>
      </c>
    </row>
    <row r="6">
      <c r="A6" s="4" t="inlineStr">
        <is>
          <t>Allowance for uncollectible accounts</t>
        </is>
      </c>
      <c r="B6" s="6" t="n">
        <v>616</v>
      </c>
      <c r="D6" s="6" t="n">
        <v>633</v>
      </c>
    </row>
    <row r="7">
      <c r="A7" s="4" t="inlineStr">
        <is>
          <t>Credit losses on operating lease receivables</t>
        </is>
      </c>
      <c r="B7" s="6" t="n">
        <v>53</v>
      </c>
      <c r="C7" s="5" t="n">
        <v>119</v>
      </c>
    </row>
    <row r="8">
      <c r="A8" s="4" t="inlineStr">
        <is>
          <t>Number of underlying asset classes | asset_class</t>
        </is>
      </c>
      <c r="B8" s="5" t="n">
        <v>2</v>
      </c>
    </row>
    <row r="9">
      <c r="A9" s="4" t="inlineStr">
        <is>
          <t>Legal settlement costs</t>
        </is>
      </c>
      <c r="B9" s="6" t="n">
        <v>691</v>
      </c>
      <c r="C9" s="5" t="n">
        <v>0</v>
      </c>
    </row>
    <row r="10">
      <c r="A10" s="4" t="inlineStr">
        <is>
          <t>Common stock, par value per share (in usd per share) | $ / shares</t>
        </is>
      </c>
      <c r="B10" s="7" t="n">
        <v>0.01</v>
      </c>
      <c r="D10" s="7" t="n">
        <v>0.01</v>
      </c>
    </row>
    <row r="11">
      <c r="A11" s="4" t="inlineStr">
        <is>
          <t>ROU assets</t>
        </is>
      </c>
      <c r="B11" s="6" t="n">
        <v>12381</v>
      </c>
      <c r="D11" s="6" t="n">
        <v>12455</v>
      </c>
    </row>
    <row r="12">
      <c r="A12" s="4" t="inlineStr">
        <is>
          <t>Real Estate</t>
        </is>
      </c>
      <c r="B12" s="4" t="inlineStr">
        <is>
          <t xml:space="preserve">Real Estate Investment properties consist of the following (in thousands, unaudited): March 31, 2022 December 31, 2021 Land and land improvements $ 95,679 $ 96,752 Buildings and improvements 359,014 357,606 Investment properties at cost 454,693 454,358 Less accumulated depreciation (70,366) (67,628) Investment properties, net $ 384,327 $ 386,730 The Company’s depreciation expense on investment properties was $2.79 million and $2.69 million for the three months ended March 31, 2022 and 2021, respectively. A significant portion of the Company’s land, buildings and improvements serve as collateral for its mortgage loans. Accordingly, restrictions exist as to the encumbered property’s transferability, use and other common rights typically associated with property ownership. Assets Held for Sale and Dispositions At March 31, 2022, assets held for sale included Harbor Pointe Associates, LLC, as the Company has committed to a plan to sell the entity, which holds an approximate 5 acre land parcel ("Harbor Pointe Land Parcel"). At December 31, 2021, assets held for sale included Walnut Hill Plaza. Impairment expenses on assets held for sale are a result of reducing the carrying value for the amount that exceeded the property's fair value less estimated selling costs. The valuation assumptions are based on the three-level valuation hierarchy for fair value measurement and represent Level 2 inputs. Impairment expense was $660 thousand for the three months ended March 31, 2022, resulting from reducing the carrying value of Harbor Pointe Land Parcel. No impairment expense was recorded for the three months ended March 31, 2021. Assets held for sale and associated liabilities consisted of the following (in thousands, unaudited): March 31, 2022 December 31, 2021 Investment properties, net $ 519 $ 1,824 Rents and other tenant receivables, net — 18 Deferred costs and other assets, net — 205 Total assets held for sale $ 519 $ 2,047 March 31, 2022 December 31, 2021 Loans payable $ — $ 3,145 Accounts payable, accrued expenses and other liabilities — 236 Total liabilities associated with assets held for sale $ — $ 3,381 The following properties were sold during the three months ended March 31, 2022 and 2021 (in thousands, unaudited): Disposal Date Property Contract Price Gain (loss) Net Proceeds January 11, 2022 Walnut Hill Plaza $ 1,986 $ (15) $ 1,786 March 25, 2021 Berkley Shopping Center and Berkley Land Parcel (0.75 acres) 4,150 176 3,937 </t>
        </is>
      </c>
    </row>
    <row r="13">
      <c r="A13" s="4" t="inlineStr">
        <is>
          <t>Net Income (Loss) Available to Common Stockholders, Basic</t>
        </is>
      </c>
      <c r="B13" s="6" t="n">
        <v>-6844</v>
      </c>
      <c r="C13" s="6" t="n">
        <v>-1933</v>
      </c>
    </row>
    <row r="14">
      <c r="A14" s="4" t="inlineStr">
        <is>
          <t>Basic (in dollars per share) | $ / shares</t>
        </is>
      </c>
      <c r="B14" s="7" t="n">
        <v>-0.7</v>
      </c>
      <c r="C14" s="7" t="n">
        <v>-0.2</v>
      </c>
    </row>
    <row r="15">
      <c r="A15" s="4" t="inlineStr">
        <is>
          <t>Diluted (in dollars per share) | $ / shares</t>
        </is>
      </c>
      <c r="B15" s="7" t="n">
        <v>-0.7</v>
      </c>
      <c r="C15" s="7" t="n">
        <v>-0.2</v>
      </c>
    </row>
    <row r="16">
      <c r="A16" s="4" t="inlineStr">
        <is>
          <t>Reclassification, Other</t>
        </is>
      </c>
    </row>
    <row r="17">
      <c r="A17" s="3" t="inlineStr">
        <is>
          <t>Property, Plant and Equipment [Line Items]</t>
        </is>
      </c>
    </row>
    <row r="18">
      <c r="A18" s="4" t="inlineStr">
        <is>
          <t>Net Income (Loss) Available to Common Stockholders, Basic</t>
        </is>
      </c>
      <c r="C18" s="6" t="n">
        <v>1930</v>
      </c>
    </row>
    <row r="19">
      <c r="A19" s="4" t="inlineStr">
        <is>
          <t>Basic (in dollars per share) | $ / shares</t>
        </is>
      </c>
      <c r="C19" s="7" t="n">
        <v>0.2</v>
      </c>
    </row>
    <row r="20">
      <c r="A20" s="4" t="inlineStr">
        <is>
          <t>Diluted (in dollars per share) | $ / shares</t>
        </is>
      </c>
      <c r="C20" s="7" t="n">
        <v>0.2</v>
      </c>
    </row>
    <row r="21">
      <c r="A21" s="4" t="inlineStr">
        <is>
          <t>Previously Reported | Reclassification, Other</t>
        </is>
      </c>
    </row>
    <row r="22">
      <c r="A22" s="3" t="inlineStr">
        <is>
          <t>Property, Plant and Equipment [Line Items]</t>
        </is>
      </c>
    </row>
    <row r="23">
      <c r="A23" s="4" t="inlineStr">
        <is>
          <t>Net Income (Loss) Available to Common Stockholders, Basic</t>
        </is>
      </c>
      <c r="C23" s="6" t="n">
        <v>3000</v>
      </c>
    </row>
    <row r="24">
      <c r="A24" s="4" t="inlineStr">
        <is>
          <t>Basic (in dollars per share) | $ / shares</t>
        </is>
      </c>
      <c r="C24" s="7" t="n">
        <v>0.31</v>
      </c>
    </row>
    <row r="25">
      <c r="A25" s="4" t="inlineStr">
        <is>
          <t>Diluted (in dollars per share) | $ / shares</t>
        </is>
      </c>
      <c r="C25" s="7" t="n">
        <v>0.31</v>
      </c>
    </row>
    <row r="26">
      <c r="A26" s="4" t="inlineStr">
        <is>
          <t>Rent and other tenant receivables</t>
        </is>
      </c>
    </row>
    <row r="27">
      <c r="A27" s="3" t="inlineStr">
        <is>
          <t>Property, Plant and Equipment [Line Items]</t>
        </is>
      </c>
    </row>
    <row r="28">
      <c r="A28" s="4" t="inlineStr">
        <is>
          <t>Recoveries related to tenant receivables</t>
        </is>
      </c>
      <c r="B28" s="6" t="n">
        <v>5850</v>
      </c>
      <c r="D28" s="6" t="n">
        <v>57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7" customWidth="1" min="2" max="2"/>
    <col width="14" customWidth="1" min="3" max="3"/>
    <col width="14" customWidth="1" min="4" max="4"/>
  </cols>
  <sheetData>
    <row r="1">
      <c r="A1" s="1" t="inlineStr">
        <is>
          <t>Condensed Consolidated Balance Sheets (Parenthetical) - USD ($)</t>
        </is>
      </c>
      <c r="B1" s="2" t="inlineStr">
        <is>
          <t>Mar. 31, 2022</t>
        </is>
      </c>
      <c r="C1" s="2" t="inlineStr">
        <is>
          <t>Dec. 31, 2021</t>
        </is>
      </c>
      <c r="D1" s="2" t="inlineStr">
        <is>
          <t>Mar. 31, 2021</t>
        </is>
      </c>
    </row>
    <row r="2">
      <c r="A2" s="4" t="inlineStr">
        <is>
          <t>Preferred stock, no par value (in usd per share)</t>
        </is>
      </c>
      <c r="B2" s="6" t="n">
        <v>0</v>
      </c>
      <c r="C2" s="6" t="n">
        <v>0</v>
      </c>
    </row>
    <row r="3">
      <c r="A3" s="4" t="inlineStr">
        <is>
          <t>Common stock, par value per share (in usd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9723093</v>
      </c>
      <c r="C5" s="5" t="n">
        <v>9720532</v>
      </c>
    </row>
    <row r="6">
      <c r="A6" s="4" t="inlineStr">
        <is>
          <t>Common stock, shares outstanding (in shares)</t>
        </is>
      </c>
      <c r="B6" s="5" t="n">
        <v>9723093</v>
      </c>
      <c r="C6" s="5" t="n">
        <v>9720532</v>
      </c>
    </row>
    <row r="7">
      <c r="A7" s="4" t="inlineStr">
        <is>
          <t>Series D Preferred</t>
        </is>
      </c>
    </row>
    <row r="8">
      <c r="A8" s="4" t="inlineStr">
        <is>
          <t>Preferred stock, shares authorized (in shares)</t>
        </is>
      </c>
      <c r="B8" s="5" t="n">
        <v>6000000</v>
      </c>
      <c r="C8" s="5" t="n">
        <v>6000000</v>
      </c>
    </row>
    <row r="9">
      <c r="A9" s="4" t="inlineStr">
        <is>
          <t>Preferred stock, shares issued (in shares)</t>
        </is>
      </c>
      <c r="B9" s="5" t="n">
        <v>3152392</v>
      </c>
      <c r="C9" s="5" t="n">
        <v>3152392</v>
      </c>
    </row>
    <row r="10">
      <c r="A10" s="4" t="inlineStr">
        <is>
          <t>Preferred stock, shares outstanding (in shares)</t>
        </is>
      </c>
      <c r="B10" s="5" t="n">
        <v>3152392</v>
      </c>
      <c r="C10" s="5" t="n">
        <v>3152392</v>
      </c>
    </row>
    <row r="11">
      <c r="A11" s="4" t="inlineStr">
        <is>
          <t>Preferred stock, aggregate liquidation preference</t>
        </is>
      </c>
      <c r="B11" s="6" t="n">
        <v>107090000</v>
      </c>
      <c r="C11" s="6" t="n">
        <v>104970000</v>
      </c>
    </row>
    <row r="12">
      <c r="A12" s="4" t="inlineStr">
        <is>
          <t>Preferred stock, shares authorized (in shares)</t>
        </is>
      </c>
      <c r="B12" s="5" t="n">
        <v>6000000</v>
      </c>
      <c r="C12" s="5" t="n">
        <v>6000000</v>
      </c>
    </row>
    <row r="13">
      <c r="A13" s="4" t="inlineStr">
        <is>
          <t>Preferred stock shares issued (in shares)</t>
        </is>
      </c>
      <c r="B13" s="5" t="n">
        <v>3152392</v>
      </c>
      <c r="C13" s="5" t="n">
        <v>3152392</v>
      </c>
    </row>
    <row r="14">
      <c r="A14" s="4" t="inlineStr">
        <is>
          <t>Series A Preferred Stock</t>
        </is>
      </c>
    </row>
    <row r="15">
      <c r="A15" s="4" t="inlineStr">
        <is>
          <t>Preferred stock, no par value (in usd per share)</t>
        </is>
      </c>
      <c r="C15" s="6" t="n">
        <v>0</v>
      </c>
      <c r="D15" s="6" t="n">
        <v>0</v>
      </c>
    </row>
    <row r="16">
      <c r="A16" s="4" t="inlineStr">
        <is>
          <t>Preferred stock, shares authorized (in shares)</t>
        </is>
      </c>
      <c r="B16" s="5" t="n">
        <v>4500</v>
      </c>
      <c r="C16" s="5" t="n">
        <v>4500</v>
      </c>
    </row>
    <row r="17">
      <c r="A17" s="4" t="inlineStr">
        <is>
          <t>Preferred stock shares issued (in shares)</t>
        </is>
      </c>
      <c r="B17" s="5" t="n">
        <v>562</v>
      </c>
      <c r="C17" s="5" t="n">
        <v>562</v>
      </c>
    </row>
    <row r="18">
      <c r="A18" s="4" t="inlineStr">
        <is>
          <t>Preferred stock, shares outstanding (in shares)</t>
        </is>
      </c>
      <c r="B18" s="5" t="n">
        <v>562</v>
      </c>
      <c r="C18" s="5" t="n">
        <v>562</v>
      </c>
    </row>
    <row r="19">
      <c r="A19" s="4" t="inlineStr">
        <is>
          <t>Preferred stock, liquidation preference, value</t>
        </is>
      </c>
      <c r="B19" s="6" t="n">
        <v>562000</v>
      </c>
      <c r="C19" s="6" t="n">
        <v>562000</v>
      </c>
    </row>
    <row r="20">
      <c r="A20" s="4" t="inlineStr">
        <is>
          <t>Series B Preferred Stock</t>
        </is>
      </c>
    </row>
    <row r="21">
      <c r="A21" s="4" t="inlineStr">
        <is>
          <t>Preferred stock, no par value (in usd per share)</t>
        </is>
      </c>
      <c r="B21" s="6" t="n">
        <v>0</v>
      </c>
      <c r="C21" s="6" t="n">
        <v>0</v>
      </c>
    </row>
    <row r="22">
      <c r="A22" s="4" t="inlineStr">
        <is>
          <t>Preferred stock, shares authorized (in shares)</t>
        </is>
      </c>
      <c r="B22" s="5" t="n">
        <v>5000000</v>
      </c>
      <c r="C22" s="5" t="n">
        <v>5000000</v>
      </c>
    </row>
    <row r="23">
      <c r="A23" s="4" t="inlineStr">
        <is>
          <t>Preferred stock shares issued (in shares)</t>
        </is>
      </c>
      <c r="B23" s="5" t="n">
        <v>1868343</v>
      </c>
      <c r="C23" s="5" t="n">
        <v>1872448</v>
      </c>
    </row>
    <row r="24">
      <c r="A24" s="4" t="inlineStr">
        <is>
          <t>Preferred stock, shares outstanding (in shares)</t>
        </is>
      </c>
      <c r="B24" s="5" t="n">
        <v>1868343</v>
      </c>
      <c r="C24" s="5" t="n">
        <v>1872448</v>
      </c>
    </row>
    <row r="25">
      <c r="A25" s="4" t="inlineStr">
        <is>
          <t>Preferred stock, liquidation preference, value</t>
        </is>
      </c>
      <c r="B25" s="6" t="n">
        <v>46710000</v>
      </c>
      <c r="C25" s="6" t="n">
        <v>468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Operating Lease, Lease Income, Lease Payments</t>
        </is>
      </c>
      <c r="B4" s="6" t="n">
        <v>11886</v>
      </c>
      <c r="C4" s="6" t="n">
        <v>11330</v>
      </c>
    </row>
    <row r="5">
      <c r="A5" s="4" t="inlineStr">
        <is>
          <t>Non-lease revenues</t>
        </is>
      </c>
      <c r="B5" s="5" t="n">
        <v>165</v>
      </c>
      <c r="C5" s="5" t="n">
        <v>72</v>
      </c>
    </row>
    <row r="6">
      <c r="A6" s="4" t="inlineStr">
        <is>
          <t>Total</t>
        </is>
      </c>
      <c r="B6" s="5" t="n">
        <v>15550</v>
      </c>
      <c r="C6" s="5" t="n">
        <v>14847</v>
      </c>
    </row>
    <row r="7">
      <c r="A7" s="4" t="inlineStr">
        <is>
          <t>Credit losses on operating lease receivables</t>
        </is>
      </c>
      <c r="B7" s="5" t="n">
        <v>-53</v>
      </c>
      <c r="C7" s="5" t="n">
        <v>-119</v>
      </c>
    </row>
    <row r="8">
      <c r="A8" s="4" t="inlineStr">
        <is>
          <t>Total Revenue</t>
        </is>
      </c>
      <c r="B8" s="5" t="n">
        <v>15497</v>
      </c>
      <c r="C8" s="5" t="n">
        <v>14728</v>
      </c>
    </row>
    <row r="9">
      <c r="A9" s="4" t="inlineStr">
        <is>
          <t>Tenant reimbursements - variable lease revenue</t>
        </is>
      </c>
    </row>
    <row r="10">
      <c r="A10" s="3" t="inlineStr">
        <is>
          <t>Disaggregation of Revenue [Line Items]</t>
        </is>
      </c>
    </row>
    <row r="11">
      <c r="A11" s="4" t="inlineStr">
        <is>
          <t>Variable lease revenue</t>
        </is>
      </c>
      <c r="B11" s="5" t="n">
        <v>3305</v>
      </c>
      <c r="C11" s="5" t="n">
        <v>3093</v>
      </c>
    </row>
    <row r="12">
      <c r="A12" s="4" t="inlineStr">
        <is>
          <t>Percentage rent - variable lease revenue</t>
        </is>
      </c>
    </row>
    <row r="13">
      <c r="A13" s="3" t="inlineStr">
        <is>
          <t>Disaggregation of Revenue [Line Items]</t>
        </is>
      </c>
    </row>
    <row r="14">
      <c r="A14" s="4" t="inlineStr">
        <is>
          <t>Variable lease revenue</t>
        </is>
      </c>
      <c r="B14" s="5" t="n">
        <v>117</v>
      </c>
      <c r="C14" s="5" t="n">
        <v>129</v>
      </c>
    </row>
    <row r="15">
      <c r="A15" s="4" t="inlineStr">
        <is>
          <t>Straight-line rents</t>
        </is>
      </c>
    </row>
    <row r="16">
      <c r="A16" s="3" t="inlineStr">
        <is>
          <t>Disaggregation of Revenue [Line Items]</t>
        </is>
      </c>
    </row>
    <row r="17">
      <c r="A17" s="4" t="inlineStr">
        <is>
          <t>Variable lease revenue</t>
        </is>
      </c>
      <c r="B17" s="5" t="n">
        <v>77</v>
      </c>
      <c r="C17" s="5" t="n">
        <v>223</v>
      </c>
    </row>
    <row r="18">
      <c r="A18" s="4" t="inlineStr">
        <is>
          <t>Lease termination fees</t>
        </is>
      </c>
    </row>
    <row r="19">
      <c r="A19" s="3" t="inlineStr">
        <is>
          <t>Disaggregation of Revenue [Line Items]</t>
        </is>
      </c>
    </row>
    <row r="20">
      <c r="A20" s="4" t="inlineStr">
        <is>
          <t>Non-lease revenues</t>
        </is>
      </c>
      <c r="B20" s="5" t="n">
        <v>75</v>
      </c>
      <c r="C20" s="5" t="n">
        <v>4</v>
      </c>
    </row>
    <row r="21">
      <c r="A21" s="4" t="inlineStr">
        <is>
          <t>Other</t>
        </is>
      </c>
    </row>
    <row r="22">
      <c r="A22" s="3" t="inlineStr">
        <is>
          <t>Disaggregation of Revenue [Line Items]</t>
        </is>
      </c>
    </row>
    <row r="23">
      <c r="A23" s="4" t="inlineStr">
        <is>
          <t>Non-lease revenues</t>
        </is>
      </c>
      <c r="B23" s="6" t="n">
        <v>90</v>
      </c>
      <c r="C23" s="6" t="n">
        <v>6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rporate General and Administrative Expenses ("CG&amp;A") (Details) - USD ($) $ in Thousands</t>
        </is>
      </c>
      <c r="B1" s="2" t="inlineStr">
        <is>
          <t>3 Months Ended</t>
        </is>
      </c>
    </row>
    <row r="2">
      <c r="B2" s="2" t="inlineStr">
        <is>
          <t>Mar. 31, 2022</t>
        </is>
      </c>
      <c r="C2" s="2" t="inlineStr">
        <is>
          <t>Mar. 31, 2021</t>
        </is>
      </c>
    </row>
    <row r="3">
      <c r="A3" s="3" t="inlineStr">
        <is>
          <t>CG&amp;A Schedule [Abstract]</t>
        </is>
      </c>
    </row>
    <row r="4">
      <c r="A4" s="4" t="inlineStr">
        <is>
          <t>Corporate Administration Expense</t>
        </is>
      </c>
      <c r="B4" s="6" t="n">
        <v>446</v>
      </c>
      <c r="C4" s="6" t="n">
        <v>380</v>
      </c>
    </row>
    <row r="5">
      <c r="A5" s="4" t="inlineStr">
        <is>
          <t>Professional fees</t>
        </is>
      </c>
      <c r="B5" s="5" t="n">
        <v>407</v>
      </c>
      <c r="C5" s="5" t="n">
        <v>764</v>
      </c>
    </row>
    <row r="6">
      <c r="A6" s="4" t="inlineStr">
        <is>
          <t>Compensation and benefits</t>
        </is>
      </c>
      <c r="B6" s="5" t="n">
        <v>315</v>
      </c>
      <c r="C6" s="5" t="n">
        <v>237</v>
      </c>
    </row>
    <row r="7">
      <c r="A7" s="4" t="inlineStr">
        <is>
          <t>Marketing and Advertising Expense</t>
        </is>
      </c>
      <c r="B7" s="5" t="n">
        <v>45</v>
      </c>
      <c r="C7" s="5" t="n">
        <v>20</v>
      </c>
    </row>
    <row r="8">
      <c r="A8" s="4" t="inlineStr">
        <is>
          <t>Other</t>
        </is>
      </c>
      <c r="B8" s="5" t="n">
        <v>51</v>
      </c>
      <c r="C8" s="5" t="n">
        <v>181</v>
      </c>
    </row>
    <row r="9">
      <c r="A9" s="4" t="inlineStr">
        <is>
          <t>Total</t>
        </is>
      </c>
      <c r="B9" s="6" t="n">
        <v>1264</v>
      </c>
      <c r="C9" s="6" t="n">
        <v>158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al Estate - Investment Properties (Details) - USD ($) $ in Thousands</t>
        </is>
      </c>
      <c r="B1" s="2" t="inlineStr">
        <is>
          <t>Mar. 31, 2022</t>
        </is>
      </c>
      <c r="C1" s="2" t="inlineStr">
        <is>
          <t>Dec. 31, 2021</t>
        </is>
      </c>
    </row>
    <row r="2">
      <c r="A2" s="3" t="inlineStr">
        <is>
          <t>Real Estate [Line Items]</t>
        </is>
      </c>
    </row>
    <row r="3">
      <c r="A3" s="4" t="inlineStr">
        <is>
          <t>Investment properties at cost</t>
        </is>
      </c>
      <c r="B3" s="6" t="n">
        <v>454693</v>
      </c>
      <c r="C3" s="6" t="n">
        <v>454358</v>
      </c>
    </row>
    <row r="4">
      <c r="A4" s="4" t="inlineStr">
        <is>
          <t>Less accumulated depreciation</t>
        </is>
      </c>
      <c r="B4" s="5" t="n">
        <v>-70366</v>
      </c>
      <c r="C4" s="5" t="n">
        <v>-67628</v>
      </c>
    </row>
    <row r="5">
      <c r="A5" s="4" t="inlineStr">
        <is>
          <t>Investment properties, net</t>
        </is>
      </c>
      <c r="B5" s="5" t="n">
        <v>384327</v>
      </c>
      <c r="C5" s="5" t="n">
        <v>386730</v>
      </c>
    </row>
    <row r="6">
      <c r="A6" s="4" t="inlineStr">
        <is>
          <t>Land and land improvements</t>
        </is>
      </c>
    </row>
    <row r="7">
      <c r="A7" s="3" t="inlineStr">
        <is>
          <t>Real Estate [Line Items]</t>
        </is>
      </c>
    </row>
    <row r="8">
      <c r="A8" s="4" t="inlineStr">
        <is>
          <t>Investment properties at cost</t>
        </is>
      </c>
      <c r="B8" s="5" t="n">
        <v>95679</v>
      </c>
      <c r="C8" s="5" t="n">
        <v>96752</v>
      </c>
    </row>
    <row r="9">
      <c r="A9" s="4" t="inlineStr">
        <is>
          <t>Buildings and improvements</t>
        </is>
      </c>
    </row>
    <row r="10">
      <c r="A10" s="3" t="inlineStr">
        <is>
          <t>Real Estate [Line Items]</t>
        </is>
      </c>
    </row>
    <row r="11">
      <c r="A11" s="4" t="inlineStr">
        <is>
          <t>Investment properties at cost</t>
        </is>
      </c>
      <c r="B11" s="6" t="n">
        <v>359014</v>
      </c>
      <c r="C11" s="6" t="n">
        <v>3576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2" customWidth="1" min="2" max="2"/>
    <col width="21" customWidth="1" min="3" max="3"/>
  </cols>
  <sheetData>
    <row r="1">
      <c r="A1" s="1" t="inlineStr">
        <is>
          <t>Real Estate - Additional Information (Details) $ in Thousands</t>
        </is>
      </c>
      <c r="B1" s="2" t="inlineStr">
        <is>
          <t>3 Months Ended</t>
        </is>
      </c>
    </row>
    <row r="2">
      <c r="B2" s="2" t="inlineStr">
        <is>
          <t>Mar. 31, 2022USD ($)a</t>
        </is>
      </c>
      <c r="C2" s="2" t="inlineStr">
        <is>
          <t>Mar. 31, 2021USD ($)</t>
        </is>
      </c>
    </row>
    <row r="3">
      <c r="A3" s="3" t="inlineStr">
        <is>
          <t>Business Acquisition [Line Items]</t>
        </is>
      </c>
    </row>
    <row r="4">
      <c r="A4" s="4" t="inlineStr">
        <is>
          <t>Depreciation expense</t>
        </is>
      </c>
      <c r="B4" s="6" t="n">
        <v>2788</v>
      </c>
      <c r="C4" s="6" t="n">
        <v>2691</v>
      </c>
    </row>
    <row r="5">
      <c r="A5" s="4" t="inlineStr">
        <is>
          <t>Impairment of assets held for sale</t>
        </is>
      </c>
      <c r="B5" s="6" t="n">
        <v>660</v>
      </c>
      <c r="C5" s="6" t="n">
        <v>0</v>
      </c>
    </row>
    <row r="6">
      <c r="A6" s="4" t="inlineStr">
        <is>
          <t>Harbor Pointe Associates, LLC</t>
        </is>
      </c>
    </row>
    <row r="7">
      <c r="A7" s="3" t="inlineStr">
        <is>
          <t>Business Acquisition [Line Items]</t>
        </is>
      </c>
    </row>
    <row r="8">
      <c r="A8" s="4" t="inlineStr">
        <is>
          <t>Area of land | a</t>
        </is>
      </c>
      <c r="B8" s="5" t="n">
        <v>5</v>
      </c>
    </row>
    <row r="9">
      <c r="A9" s="4" t="inlineStr">
        <is>
          <t>Impairment of assets held for sale</t>
        </is>
      </c>
      <c r="B9" s="6" t="n">
        <v>66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al Estate - Assets Held for Sale (Details) - USD ($) $ in Thousands</t>
        </is>
      </c>
      <c r="B1" s="2" t="inlineStr">
        <is>
          <t>3 Months Ended</t>
        </is>
      </c>
    </row>
    <row r="2">
      <c r="B2" s="2" t="inlineStr">
        <is>
          <t>Mar. 31, 2022</t>
        </is>
      </c>
      <c r="C2" s="2" t="inlineStr">
        <is>
          <t>Mar. 31, 2021</t>
        </is>
      </c>
      <c r="D2" s="2" t="inlineStr">
        <is>
          <t>Dec. 31, 2021</t>
        </is>
      </c>
    </row>
    <row r="3">
      <c r="A3" s="3" t="inlineStr">
        <is>
          <t>Real Estate [Line Items]</t>
        </is>
      </c>
    </row>
    <row r="4">
      <c r="A4" s="4" t="inlineStr">
        <is>
          <t>Impairment of assets held for sale</t>
        </is>
      </c>
      <c r="B4" s="6" t="n">
        <v>660</v>
      </c>
      <c r="C4" s="6" t="n">
        <v>0</v>
      </c>
    </row>
    <row r="5">
      <c r="A5" s="3" t="inlineStr">
        <is>
          <t>Assets</t>
        </is>
      </c>
    </row>
    <row r="6">
      <c r="A6" s="4" t="inlineStr">
        <is>
          <t>Total assets held for sale</t>
        </is>
      </c>
      <c r="B6" s="5" t="n">
        <v>519</v>
      </c>
      <c r="D6" s="6" t="n">
        <v>2047</v>
      </c>
    </row>
    <row r="7">
      <c r="A7" s="3" t="inlineStr">
        <is>
          <t>Liabilities</t>
        </is>
      </c>
    </row>
    <row r="8">
      <c r="A8" s="4" t="inlineStr">
        <is>
          <t>Loans payable</t>
        </is>
      </c>
      <c r="B8" s="5" t="n">
        <v>0</v>
      </c>
      <c r="D8" s="5" t="n">
        <v>3381</v>
      </c>
    </row>
    <row r="9">
      <c r="A9" s="4" t="inlineStr">
        <is>
          <t>Held-for-sale, Not Discontinued Operations</t>
        </is>
      </c>
    </row>
    <row r="10">
      <c r="A10" s="3" t="inlineStr">
        <is>
          <t>Assets</t>
        </is>
      </c>
    </row>
    <row r="11">
      <c r="A11" s="4" t="inlineStr">
        <is>
          <t>Investment properties, net</t>
        </is>
      </c>
      <c r="B11" s="5" t="n">
        <v>519</v>
      </c>
      <c r="D11" s="5" t="n">
        <v>1824</v>
      </c>
    </row>
    <row r="12">
      <c r="A12" s="4" t="inlineStr">
        <is>
          <t>Rents and other tenant receivables, net</t>
        </is>
      </c>
      <c r="B12" s="5" t="n">
        <v>0</v>
      </c>
      <c r="D12" s="5" t="n">
        <v>18</v>
      </c>
    </row>
    <row r="13">
      <c r="A13" s="4" t="inlineStr">
        <is>
          <t>Deferred costs and other assets, net</t>
        </is>
      </c>
      <c r="B13" s="5" t="n">
        <v>0</v>
      </c>
      <c r="D13" s="5" t="n">
        <v>205</v>
      </c>
    </row>
    <row r="14">
      <c r="A14" s="4" t="inlineStr">
        <is>
          <t>Total assets held for sale</t>
        </is>
      </c>
      <c r="B14" s="5" t="n">
        <v>519</v>
      </c>
      <c r="D14" s="5" t="n">
        <v>2047</v>
      </c>
    </row>
    <row r="15">
      <c r="A15" s="3" t="inlineStr">
        <is>
          <t>Liabilities</t>
        </is>
      </c>
    </row>
    <row r="16">
      <c r="A16" s="4" t="inlineStr">
        <is>
          <t>Loans payable</t>
        </is>
      </c>
      <c r="B16" s="5" t="n">
        <v>0</v>
      </c>
      <c r="D16" s="5" t="n">
        <v>3145</v>
      </c>
    </row>
    <row r="17">
      <c r="A17" s="4" t="inlineStr">
        <is>
          <t>Accounts payable, accrued expenses and other liabilities</t>
        </is>
      </c>
      <c r="B17" s="5" t="n">
        <v>0</v>
      </c>
      <c r="D17" s="5" t="n">
        <v>236</v>
      </c>
    </row>
    <row r="18">
      <c r="A18" s="4" t="inlineStr">
        <is>
          <t>Total liabilities associated with assets held for sale</t>
        </is>
      </c>
      <c r="B18" s="6" t="n">
        <v>0</v>
      </c>
      <c r="D18" s="6" t="n">
        <v>338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Real Estate - Dispositions (Details) - Disposal Group, Disposed of by Sale, Not Discontinued Operations $ in Thousands</t>
        </is>
      </c>
      <c r="B1" s="2" t="inlineStr">
        <is>
          <t>Jan. 11, 2022USD ($)</t>
        </is>
      </c>
      <c r="C1" s="2" t="inlineStr">
        <is>
          <t>Mar. 25, 2021USD ($)a</t>
        </is>
      </c>
    </row>
    <row r="2">
      <c r="A2" s="4" t="inlineStr">
        <is>
          <t>Walnut Hill Plaza</t>
        </is>
      </c>
    </row>
    <row r="3">
      <c r="A3" s="3" t="inlineStr">
        <is>
          <t>Income Statement, Balance Sheet and Additional Disclosures by Disposal Groups, Including Discontinued Operations [Line Items]</t>
        </is>
      </c>
    </row>
    <row r="4">
      <c r="A4" s="4" t="inlineStr">
        <is>
          <t>Contract Price</t>
        </is>
      </c>
      <c r="B4" s="6" t="n">
        <v>1986</v>
      </c>
    </row>
    <row r="5">
      <c r="A5" s="4" t="inlineStr">
        <is>
          <t>Gain (loss)</t>
        </is>
      </c>
      <c r="B5" s="5" t="n">
        <v>-15</v>
      </c>
    </row>
    <row r="6">
      <c r="A6" s="4" t="inlineStr">
        <is>
          <t>Net Proceeds</t>
        </is>
      </c>
      <c r="B6" s="6" t="n">
        <v>1786</v>
      </c>
    </row>
    <row r="7">
      <c r="A7" s="4" t="inlineStr">
        <is>
          <t>Berkley Shopping Center</t>
        </is>
      </c>
    </row>
    <row r="8">
      <c r="A8" s="3" t="inlineStr">
        <is>
          <t>Income Statement, Balance Sheet and Additional Disclosures by Disposal Groups, Including Discontinued Operations [Line Items]</t>
        </is>
      </c>
    </row>
    <row r="9">
      <c r="A9" s="4" t="inlineStr">
        <is>
          <t>Area of land | a</t>
        </is>
      </c>
      <c r="C9" s="8" t="n">
        <v>0.75</v>
      </c>
    </row>
    <row r="10">
      <c r="A10" s="4" t="inlineStr">
        <is>
          <t>Contract Price</t>
        </is>
      </c>
      <c r="C10" s="6" t="n">
        <v>4150</v>
      </c>
    </row>
    <row r="11">
      <c r="A11" s="4" t="inlineStr">
        <is>
          <t>Gain (loss)</t>
        </is>
      </c>
      <c r="C11" s="5" t="n">
        <v>176</v>
      </c>
    </row>
    <row r="12">
      <c r="A12" s="4" t="inlineStr">
        <is>
          <t>Net Proceeds</t>
        </is>
      </c>
      <c r="C12" s="6" t="n">
        <v>39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Other Assets, Net - Deferred Costs and Other Assets, Net (Details) - USD ($) $ in Thousands</t>
        </is>
      </c>
      <c r="B1" s="2" t="inlineStr">
        <is>
          <t>Mar. 31, 2022</t>
        </is>
      </c>
      <c r="C1" s="2" t="inlineStr">
        <is>
          <t>Dec. 31, 2021</t>
        </is>
      </c>
    </row>
    <row r="2">
      <c r="A2" s="3" t="inlineStr">
        <is>
          <t>Finite-Lived Intangible Assets [Line Items]</t>
        </is>
      </c>
    </row>
    <row r="3">
      <c r="A3" s="4" t="inlineStr">
        <is>
          <t>Deferred costs and other assets, net</t>
        </is>
      </c>
      <c r="B3" s="6" t="n">
        <v>14967</v>
      </c>
      <c r="C3" s="6" t="n">
        <v>11973</v>
      </c>
    </row>
    <row r="4">
      <c r="A4" s="4" t="inlineStr">
        <is>
          <t>Lease origination costs, net</t>
        </is>
      </c>
      <c r="B4" s="5" t="n">
        <v>1691</v>
      </c>
      <c r="C4" s="5" t="n">
        <v>1474</v>
      </c>
    </row>
    <row r="5">
      <c r="A5" s="4" t="inlineStr">
        <is>
          <t>Tenant relationships, net</t>
        </is>
      </c>
      <c r="B5" s="5" t="n">
        <v>760</v>
      </c>
      <c r="C5" s="5" t="n">
        <v>853</v>
      </c>
    </row>
    <row r="6">
      <c r="A6" s="4" t="inlineStr">
        <is>
          <t>Other</t>
        </is>
      </c>
      <c r="B6" s="5" t="n">
        <v>2436</v>
      </c>
      <c r="C6" s="5" t="n">
        <v>446</v>
      </c>
    </row>
    <row r="7">
      <c r="A7" s="4" t="inlineStr">
        <is>
          <t>Leases In Place, net</t>
        </is>
      </c>
    </row>
    <row r="8">
      <c r="A8" s="3" t="inlineStr">
        <is>
          <t>Finite-Lived Intangible Assets [Line Items]</t>
        </is>
      </c>
    </row>
    <row r="9">
      <c r="A9" s="4" t="inlineStr">
        <is>
          <t>Deferred costs and other assets, net</t>
        </is>
      </c>
      <c r="B9" s="5" t="n">
        <v>6959</v>
      </c>
      <c r="C9" s="5" t="n">
        <v>7519</v>
      </c>
    </row>
    <row r="10">
      <c r="A10" s="4" t="inlineStr">
        <is>
          <t>Ground Lease Sandwich Interest, net</t>
        </is>
      </c>
    </row>
    <row r="11">
      <c r="A11" s="3" t="inlineStr">
        <is>
          <t>Finite-Lived Intangible Assets [Line Items]</t>
        </is>
      </c>
    </row>
    <row r="12">
      <c r="A12" s="4" t="inlineStr">
        <is>
          <t>Deferred costs and other assets, net</t>
        </is>
      </c>
      <c r="B12" s="5" t="n">
        <v>1598</v>
      </c>
      <c r="C12" s="5" t="n">
        <v>1667</v>
      </c>
    </row>
    <row r="13">
      <c r="A13" s="4" t="inlineStr">
        <is>
          <t>Legal and marketing costs, net</t>
        </is>
      </c>
    </row>
    <row r="14">
      <c r="A14" s="3" t="inlineStr">
        <is>
          <t>Finite-Lived Intangible Assets [Line Items]</t>
        </is>
      </c>
    </row>
    <row r="15">
      <c r="A15" s="4" t="inlineStr">
        <is>
          <t>Deferred costs and other assets, net</t>
        </is>
      </c>
      <c r="B15" s="5" t="n">
        <v>13</v>
      </c>
      <c r="C15" s="5" t="n">
        <v>14</v>
      </c>
    </row>
    <row r="16">
      <c r="A16" s="4" t="inlineStr">
        <is>
          <t>Acquisition costs</t>
        </is>
      </c>
    </row>
    <row r="17">
      <c r="A17" s="3" t="inlineStr">
        <is>
          <t>Finite-Lived Intangible Assets [Line Items]</t>
        </is>
      </c>
    </row>
    <row r="18">
      <c r="A18" s="4" t="inlineStr">
        <is>
          <t>Deferred costs and other assets, net</t>
        </is>
      </c>
      <c r="B18" s="6" t="n">
        <v>1510</v>
      </c>
      <c r="C1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Costs and Other Assets, Net - Additional Information (Details) - USD ($) $ in Thousands</t>
        </is>
      </c>
      <c r="B1" s="2" t="inlineStr">
        <is>
          <t>3 Months Ended</t>
        </is>
      </c>
    </row>
    <row r="2">
      <c r="B2" s="2" t="inlineStr">
        <is>
          <t>Mar. 31, 2022</t>
        </is>
      </c>
      <c r="C2" s="2" t="inlineStr">
        <is>
          <t>Mar. 31, 2021</t>
        </is>
      </c>
      <c r="D2" s="2" t="inlineStr">
        <is>
          <t>Dec. 31, 2021</t>
        </is>
      </c>
    </row>
    <row r="3">
      <c r="A3" s="3" t="inlineStr">
        <is>
          <t>Deferred Costs, Capitalized, Prepaid, and Other Assets Disclosure [Abstract]</t>
        </is>
      </c>
    </row>
    <row r="4">
      <c r="A4" s="4" t="inlineStr">
        <is>
          <t>Finite-lived intangible assets, accumulated amortization</t>
        </is>
      </c>
      <c r="B4" s="6" t="n">
        <v>63520</v>
      </c>
      <c r="D4" s="6" t="n">
        <v>62940</v>
      </c>
    </row>
    <row r="5">
      <c r="A5" s="4" t="inlineStr">
        <is>
          <t>Amortization of intangible assets</t>
        </is>
      </c>
      <c r="B5" s="6" t="n">
        <v>828</v>
      </c>
      <c r="C5" s="6" t="n">
        <v>10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Deferred Costs and Other Assets, Net - Future Amortization Expense (Details) $ in Thousands</t>
        </is>
      </c>
      <c r="B1" s="2" t="inlineStr">
        <is>
          <t>Mar. 31, 2022USD ($)</t>
        </is>
      </c>
    </row>
    <row r="2">
      <c r="A2" s="3" t="inlineStr">
        <is>
          <t>Finite-Lived Intangible Assets [Line Items]</t>
        </is>
      </c>
    </row>
    <row r="3">
      <c r="A3" s="4" t="inlineStr">
        <is>
          <t>For the remaining nine months ending December 31, 2022</t>
        </is>
      </c>
      <c r="B3" s="6" t="n">
        <v>2192</v>
      </c>
    </row>
    <row r="4">
      <c r="A4" s="4" t="inlineStr">
        <is>
          <t>December 31, 2023</t>
        </is>
      </c>
      <c r="B4" s="5" t="n">
        <v>2359</v>
      </c>
    </row>
    <row r="5">
      <c r="A5" s="4" t="inlineStr">
        <is>
          <t>December 31, 2024</t>
        </is>
      </c>
      <c r="B5" s="5" t="n">
        <v>1733</v>
      </c>
    </row>
    <row r="6">
      <c r="A6" s="4" t="inlineStr">
        <is>
          <t>December 31, 2025</t>
        </is>
      </c>
      <c r="B6" s="5" t="n">
        <v>1315</v>
      </c>
    </row>
    <row r="7">
      <c r="A7" s="4" t="inlineStr">
        <is>
          <t>December 31, 2026</t>
        </is>
      </c>
      <c r="B7" s="5" t="n">
        <v>868</v>
      </c>
    </row>
    <row r="8">
      <c r="A8" s="4" t="inlineStr">
        <is>
          <t>December 31, 2027</t>
        </is>
      </c>
      <c r="B8" s="5" t="n">
        <v>693</v>
      </c>
    </row>
    <row r="9">
      <c r="A9" s="4" t="inlineStr">
        <is>
          <t>Thereafter</t>
        </is>
      </c>
      <c r="B9" s="5" t="n">
        <v>1861</v>
      </c>
    </row>
    <row r="10">
      <c r="A10" s="4" t="inlineStr">
        <is>
          <t>Total</t>
        </is>
      </c>
      <c r="B10" s="5" t="n">
        <v>11021</v>
      </c>
    </row>
    <row r="11">
      <c r="A11" s="4" t="inlineStr">
        <is>
          <t>Leases In Place, net</t>
        </is>
      </c>
    </row>
    <row r="12">
      <c r="A12" s="3" t="inlineStr">
        <is>
          <t>Finite-Lived Intangible Assets [Line Items]</t>
        </is>
      </c>
    </row>
    <row r="13">
      <c r="A13" s="4" t="inlineStr">
        <is>
          <t>For the remaining nine months ending December 31, 2022</t>
        </is>
      </c>
      <c r="B13" s="5" t="n">
        <v>1531</v>
      </c>
    </row>
    <row r="14">
      <c r="A14" s="4" t="inlineStr">
        <is>
          <t>December 31, 2023</t>
        </is>
      </c>
      <c r="B14" s="5" t="n">
        <v>1612</v>
      </c>
    </row>
    <row r="15">
      <c r="A15" s="4" t="inlineStr">
        <is>
          <t>December 31, 2024</t>
        </is>
      </c>
      <c r="B15" s="5" t="n">
        <v>1111</v>
      </c>
    </row>
    <row r="16">
      <c r="A16" s="4" t="inlineStr">
        <is>
          <t>December 31, 2025</t>
        </is>
      </c>
      <c r="B16" s="5" t="n">
        <v>794</v>
      </c>
    </row>
    <row r="17">
      <c r="A17" s="4" t="inlineStr">
        <is>
          <t>December 31, 2026</t>
        </is>
      </c>
      <c r="B17" s="5" t="n">
        <v>422</v>
      </c>
    </row>
    <row r="18">
      <c r="A18" s="4" t="inlineStr">
        <is>
          <t>December 31, 2027</t>
        </is>
      </c>
      <c r="B18" s="5" t="n">
        <v>270</v>
      </c>
    </row>
    <row r="19">
      <c r="A19" s="4" t="inlineStr">
        <is>
          <t>Thereafter</t>
        </is>
      </c>
      <c r="B19" s="5" t="n">
        <v>1219</v>
      </c>
    </row>
    <row r="20">
      <c r="A20" s="4" t="inlineStr">
        <is>
          <t>Total</t>
        </is>
      </c>
      <c r="B20" s="5" t="n">
        <v>6959</v>
      </c>
    </row>
    <row r="21">
      <c r="A21" s="4" t="inlineStr">
        <is>
          <t>Ground Lease Sandwich Interest, net</t>
        </is>
      </c>
    </row>
    <row r="22">
      <c r="A22" s="3" t="inlineStr">
        <is>
          <t>Finite-Lived Intangible Assets [Line Items]</t>
        </is>
      </c>
    </row>
    <row r="23">
      <c r="A23" s="4" t="inlineStr">
        <is>
          <t>For the remaining nine months ending December 31, 2022</t>
        </is>
      </c>
      <c r="B23" s="5" t="n">
        <v>205</v>
      </c>
    </row>
    <row r="24">
      <c r="A24" s="4" t="inlineStr">
        <is>
          <t>December 31, 2023</t>
        </is>
      </c>
      <c r="B24" s="5" t="n">
        <v>274</v>
      </c>
    </row>
    <row r="25">
      <c r="A25" s="4" t="inlineStr">
        <is>
          <t>December 31, 2024</t>
        </is>
      </c>
      <c r="B25" s="5" t="n">
        <v>274</v>
      </c>
    </row>
    <row r="26">
      <c r="A26" s="4" t="inlineStr">
        <is>
          <t>December 31, 2025</t>
        </is>
      </c>
      <c r="B26" s="5" t="n">
        <v>274</v>
      </c>
    </row>
    <row r="27">
      <c r="A27" s="4" t="inlineStr">
        <is>
          <t>December 31, 2026</t>
        </is>
      </c>
      <c r="B27" s="5" t="n">
        <v>274</v>
      </c>
    </row>
    <row r="28">
      <c r="A28" s="4" t="inlineStr">
        <is>
          <t>December 31, 2027</t>
        </is>
      </c>
      <c r="B28" s="5" t="n">
        <v>274</v>
      </c>
    </row>
    <row r="29">
      <c r="A29" s="4" t="inlineStr">
        <is>
          <t>Thereafter</t>
        </is>
      </c>
      <c r="B29" s="5" t="n">
        <v>23</v>
      </c>
    </row>
    <row r="30">
      <c r="A30" s="4" t="inlineStr">
        <is>
          <t>Total</t>
        </is>
      </c>
      <c r="B30" s="5" t="n">
        <v>1598</v>
      </c>
    </row>
    <row r="31">
      <c r="A31" s="4" t="inlineStr">
        <is>
          <t>Lease Origination Costs, net</t>
        </is>
      </c>
    </row>
    <row r="32">
      <c r="A32" s="3" t="inlineStr">
        <is>
          <t>Finite-Lived Intangible Assets [Line Items]</t>
        </is>
      </c>
    </row>
    <row r="33">
      <c r="A33" s="4" t="inlineStr">
        <is>
          <t>For the remaining nine months ending December 31, 2022</t>
        </is>
      </c>
      <c r="B33" s="5" t="n">
        <v>195</v>
      </c>
    </row>
    <row r="34">
      <c r="A34" s="4" t="inlineStr">
        <is>
          <t>December 31, 2023</t>
        </is>
      </c>
      <c r="B34" s="5" t="n">
        <v>246</v>
      </c>
    </row>
    <row r="35">
      <c r="A35" s="4" t="inlineStr">
        <is>
          <t>December 31, 2024</t>
        </is>
      </c>
      <c r="B35" s="5" t="n">
        <v>219</v>
      </c>
    </row>
    <row r="36">
      <c r="A36" s="4" t="inlineStr">
        <is>
          <t>December 31, 2025</t>
        </is>
      </c>
      <c r="B36" s="5" t="n">
        <v>185</v>
      </c>
    </row>
    <row r="37">
      <c r="A37" s="4" t="inlineStr">
        <is>
          <t>December 31, 2026</t>
        </is>
      </c>
      <c r="B37" s="5" t="n">
        <v>161</v>
      </c>
    </row>
    <row r="38">
      <c r="A38" s="4" t="inlineStr">
        <is>
          <t>December 31, 2027</t>
        </is>
      </c>
      <c r="B38" s="5" t="n">
        <v>138</v>
      </c>
    </row>
    <row r="39">
      <c r="A39" s="4" t="inlineStr">
        <is>
          <t>Thereafter</t>
        </is>
      </c>
      <c r="B39" s="5" t="n">
        <v>547</v>
      </c>
    </row>
    <row r="40">
      <c r="A40" s="4" t="inlineStr">
        <is>
          <t>Total</t>
        </is>
      </c>
      <c r="B40" s="5" t="n">
        <v>1691</v>
      </c>
    </row>
    <row r="41">
      <c r="A41" s="4" t="inlineStr">
        <is>
          <t>Tenant Relationships, net</t>
        </is>
      </c>
    </row>
    <row r="42">
      <c r="A42" s="3" t="inlineStr">
        <is>
          <t>Finite-Lived Intangible Assets [Line Items]</t>
        </is>
      </c>
    </row>
    <row r="43">
      <c r="A43" s="4" t="inlineStr">
        <is>
          <t>For the remaining nine months ending December 31, 2022</t>
        </is>
      </c>
      <c r="B43" s="5" t="n">
        <v>256</v>
      </c>
    </row>
    <row r="44">
      <c r="A44" s="4" t="inlineStr">
        <is>
          <t>December 31, 2023</t>
        </is>
      </c>
      <c r="B44" s="5" t="n">
        <v>222</v>
      </c>
    </row>
    <row r="45">
      <c r="A45" s="4" t="inlineStr">
        <is>
          <t>December 31, 2024</t>
        </is>
      </c>
      <c r="B45" s="5" t="n">
        <v>126</v>
      </c>
    </row>
    <row r="46">
      <c r="A46" s="4" t="inlineStr">
        <is>
          <t>December 31, 2025</t>
        </is>
      </c>
      <c r="B46" s="5" t="n">
        <v>62</v>
      </c>
    </row>
    <row r="47">
      <c r="A47" s="4" t="inlineStr">
        <is>
          <t>December 31, 2026</t>
        </is>
      </c>
      <c r="B47" s="5" t="n">
        <v>11</v>
      </c>
    </row>
    <row r="48">
      <c r="A48" s="4" t="inlineStr">
        <is>
          <t>December 31, 2027</t>
        </is>
      </c>
      <c r="B48" s="5" t="n">
        <v>11</v>
      </c>
    </row>
    <row r="49">
      <c r="A49" s="4" t="inlineStr">
        <is>
          <t>Thereafter</t>
        </is>
      </c>
      <c r="B49" s="5" t="n">
        <v>72</v>
      </c>
    </row>
    <row r="50">
      <c r="A50" s="4" t="inlineStr">
        <is>
          <t>Total</t>
        </is>
      </c>
      <c r="B50" s="5" t="n">
        <v>760</v>
      </c>
    </row>
    <row r="51">
      <c r="A51" s="4" t="inlineStr">
        <is>
          <t>Legal &amp; Marketing Costs, net</t>
        </is>
      </c>
    </row>
    <row r="52">
      <c r="A52" s="3" t="inlineStr">
        <is>
          <t>Finite-Lived Intangible Assets [Line Items]</t>
        </is>
      </c>
    </row>
    <row r="53">
      <c r="A53" s="4" t="inlineStr">
        <is>
          <t>For the remaining nine months ending December 31, 2022</t>
        </is>
      </c>
      <c r="B53" s="5" t="n">
        <v>5</v>
      </c>
    </row>
    <row r="54">
      <c r="A54" s="4" t="inlineStr">
        <is>
          <t>December 31, 2023</t>
        </is>
      </c>
      <c r="B54" s="5" t="n">
        <v>5</v>
      </c>
    </row>
    <row r="55">
      <c r="A55" s="4" t="inlineStr">
        <is>
          <t>December 31, 2024</t>
        </is>
      </c>
      <c r="B55" s="5" t="n">
        <v>3</v>
      </c>
    </row>
    <row r="56">
      <c r="A56" s="4" t="inlineStr">
        <is>
          <t>December 31, 2025</t>
        </is>
      </c>
      <c r="B56" s="5" t="n">
        <v>0</v>
      </c>
    </row>
    <row r="57">
      <c r="A57" s="4" t="inlineStr">
        <is>
          <t>December 31, 2026</t>
        </is>
      </c>
      <c r="B57" s="5" t="n">
        <v>0</v>
      </c>
    </row>
    <row r="58">
      <c r="A58" s="4" t="inlineStr">
        <is>
          <t>December 31, 2027</t>
        </is>
      </c>
      <c r="B58" s="5" t="n">
        <v>0</v>
      </c>
    </row>
    <row r="59">
      <c r="A59" s="4" t="inlineStr">
        <is>
          <t>Thereafter</t>
        </is>
      </c>
      <c r="B59" s="5" t="n">
        <v>0</v>
      </c>
    </row>
    <row r="60">
      <c r="A60" s="4" t="inlineStr">
        <is>
          <t>Total</t>
        </is>
      </c>
      <c r="B60" s="6" t="n">
        <v>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oans Payable - Summary of Loans Payable (Details) - USD ($)</t>
        </is>
      </c>
      <c r="B1" s="2" t="inlineStr">
        <is>
          <t>3 Months Ended</t>
        </is>
      </c>
    </row>
    <row r="2">
      <c r="B2" s="2" t="inlineStr">
        <is>
          <t>Mar. 31, 2022</t>
        </is>
      </c>
      <c r="C2" s="2" t="inlineStr">
        <is>
          <t>Dec. 31, 2021</t>
        </is>
      </c>
    </row>
    <row r="3">
      <c r="A3" s="3" t="inlineStr">
        <is>
          <t>Debt Instrument [Line Items]</t>
        </is>
      </c>
    </row>
    <row r="4">
      <c r="A4" s="4" t="inlineStr">
        <is>
          <t>Loans payable, net</t>
        </is>
      </c>
      <c r="B4" s="6" t="n">
        <v>331143000</v>
      </c>
      <c r="C4" s="6" t="n">
        <v>333283000</v>
      </c>
    </row>
    <row r="5">
      <c r="A5" s="4" t="inlineStr">
        <is>
          <t>Total Principal Balance</t>
        </is>
      </c>
      <c r="B5" s="5" t="n">
        <v>341548000</v>
      </c>
      <c r="C5" s="5" t="n">
        <v>346262000</v>
      </c>
    </row>
    <row r="6">
      <c r="A6" s="4" t="inlineStr">
        <is>
          <t>Unamortized debt issuance cost</t>
        </is>
      </c>
      <c r="B6" s="5" t="n">
        <v>-10405000</v>
      </c>
      <c r="C6" s="5" t="n">
        <v>-9834000</v>
      </c>
    </row>
    <row r="7">
      <c r="A7" s="4" t="inlineStr">
        <is>
          <t>Total Loans Payable, including assets held for sale</t>
        </is>
      </c>
      <c r="B7" s="5" t="n">
        <v>331143000</v>
      </c>
      <c r="C7" s="5" t="n">
        <v>336428000</v>
      </c>
    </row>
    <row r="8">
      <c r="A8" s="4" t="inlineStr">
        <is>
          <t>Less loans payable on assets held for sale, net loan amortization costs</t>
        </is>
      </c>
      <c r="B8" s="5" t="n">
        <v>0</v>
      </c>
      <c r="C8" s="5" t="n">
        <v>3145000</v>
      </c>
    </row>
    <row r="9">
      <c r="A9" s="4" t="inlineStr">
        <is>
          <t>Litchfield Market Village</t>
        </is>
      </c>
    </row>
    <row r="10">
      <c r="A10" s="3" t="inlineStr">
        <is>
          <t>Debt Instrument [Line Items]</t>
        </is>
      </c>
    </row>
    <row r="11">
      <c r="A11" s="4" t="inlineStr">
        <is>
          <t>Monthly Payment</t>
        </is>
      </c>
      <c r="B11" s="6" t="n">
        <v>46057</v>
      </c>
    </row>
    <row r="12">
      <c r="A12" s="4" t="inlineStr">
        <is>
          <t>Interest rate, percent</t>
        </is>
      </c>
      <c r="B12" s="4" t="inlineStr">
        <is>
          <t>5.50%</t>
        </is>
      </c>
    </row>
    <row r="13">
      <c r="A13" s="4" t="inlineStr">
        <is>
          <t>Loans payable, net</t>
        </is>
      </c>
      <c r="B13" s="6" t="n">
        <v>7274000</v>
      </c>
      <c r="C13" s="5" t="n">
        <v>7312000</v>
      </c>
    </row>
    <row r="14">
      <c r="A14" s="4" t="inlineStr">
        <is>
          <t>Twin City Commons</t>
        </is>
      </c>
    </row>
    <row r="15">
      <c r="A15" s="3" t="inlineStr">
        <is>
          <t>Debt Instrument [Line Items]</t>
        </is>
      </c>
    </row>
    <row r="16">
      <c r="A16" s="4" t="inlineStr">
        <is>
          <t>Monthly Payment</t>
        </is>
      </c>
      <c r="B16" s="6" t="n">
        <v>17827</v>
      </c>
    </row>
    <row r="17">
      <c r="A17" s="4" t="inlineStr">
        <is>
          <t>Interest rate, percent</t>
        </is>
      </c>
      <c r="B17" s="4" t="inlineStr">
        <is>
          <t>4.86%</t>
        </is>
      </c>
    </row>
    <row r="18">
      <c r="A18" s="4" t="inlineStr">
        <is>
          <t>Loans payable, net</t>
        </is>
      </c>
      <c r="B18" s="6" t="n">
        <v>2824000</v>
      </c>
      <c r="C18" s="5" t="n">
        <v>2843000</v>
      </c>
    </row>
    <row r="19">
      <c r="A19" s="4" t="inlineStr">
        <is>
          <t>New Market</t>
        </is>
      </c>
    </row>
    <row r="20">
      <c r="A20" s="3" t="inlineStr">
        <is>
          <t>Debt Instrument [Line Items]</t>
        </is>
      </c>
    </row>
    <row r="21">
      <c r="A21" s="4" t="inlineStr">
        <is>
          <t>Monthly Payment</t>
        </is>
      </c>
      <c r="B21" s="6" t="n">
        <v>48747</v>
      </c>
    </row>
    <row r="22">
      <c r="A22" s="4" t="inlineStr">
        <is>
          <t>Interest rate, percent</t>
        </is>
      </c>
      <c r="B22" s="4" t="inlineStr">
        <is>
          <t>5.65%</t>
        </is>
      </c>
    </row>
    <row r="23">
      <c r="A23" s="4" t="inlineStr">
        <is>
          <t>Loans payable, net</t>
        </is>
      </c>
      <c r="B23" s="6" t="n">
        <v>6233000</v>
      </c>
      <c r="C23" s="5" t="n">
        <v>6291000</v>
      </c>
    </row>
    <row r="24">
      <c r="A24" s="4" t="inlineStr">
        <is>
          <t>JANAF</t>
        </is>
      </c>
    </row>
    <row r="25">
      <c r="A25" s="3" t="inlineStr">
        <is>
          <t>Debt Instrument [Line Items]</t>
        </is>
      </c>
    </row>
    <row r="26">
      <c r="A26" s="4" t="inlineStr">
        <is>
          <t>Monthly Payment</t>
        </is>
      </c>
      <c r="B26" s="6" t="n">
        <v>333159</v>
      </c>
    </row>
    <row r="27">
      <c r="A27" s="4" t="inlineStr">
        <is>
          <t>Interest rate, percent</t>
        </is>
      </c>
      <c r="B27" s="4" t="inlineStr">
        <is>
          <t>4.49%</t>
        </is>
      </c>
    </row>
    <row r="28">
      <c r="A28" s="4" t="inlineStr">
        <is>
          <t>Loans payable, net</t>
        </is>
      </c>
      <c r="B28" s="6" t="n">
        <v>46592000</v>
      </c>
      <c r="C28" s="5" t="n">
        <v>47065000</v>
      </c>
    </row>
    <row r="29">
      <c r="A29" s="4" t="inlineStr">
        <is>
          <t>Lumber River</t>
        </is>
      </c>
    </row>
    <row r="30">
      <c r="A30" s="3" t="inlineStr">
        <is>
          <t>Debt Instrument [Line Items]</t>
        </is>
      </c>
    </row>
    <row r="31">
      <c r="A31" s="4" t="inlineStr">
        <is>
          <t>Monthly Payment</t>
        </is>
      </c>
      <c r="B31" s="5" t="n">
        <v>10723</v>
      </c>
    </row>
    <row r="32">
      <c r="A32" s="4" t="inlineStr">
        <is>
          <t>Loans payable, net</t>
        </is>
      </c>
      <c r="B32" s="5" t="n">
        <v>1277000</v>
      </c>
      <c r="C32" s="5" t="n">
        <v>1296000</v>
      </c>
    </row>
    <row r="33">
      <c r="A33" s="4" t="inlineStr">
        <is>
          <t>Tampa Festival</t>
        </is>
      </c>
    </row>
    <row r="34">
      <c r="A34" s="3" t="inlineStr">
        <is>
          <t>Debt Instrument [Line Items]</t>
        </is>
      </c>
    </row>
    <row r="35">
      <c r="A35" s="4" t="inlineStr">
        <is>
          <t>Monthly Payment</t>
        </is>
      </c>
      <c r="B35" s="6" t="n">
        <v>50797</v>
      </c>
    </row>
    <row r="36">
      <c r="A36" s="4" t="inlineStr">
        <is>
          <t>Interest rate, percent</t>
        </is>
      </c>
      <c r="B36" s="4" t="inlineStr">
        <is>
          <t>5.56%</t>
        </is>
      </c>
    </row>
    <row r="37">
      <c r="A37" s="4" t="inlineStr">
        <is>
          <t>Loans payable, net</t>
        </is>
      </c>
      <c r="B37" s="6" t="n">
        <v>7708000</v>
      </c>
      <c r="C37" s="5" t="n">
        <v>7753000</v>
      </c>
    </row>
    <row r="38">
      <c r="A38" s="4" t="inlineStr">
        <is>
          <t>Forrest Gallery</t>
        </is>
      </c>
    </row>
    <row r="39">
      <c r="A39" s="3" t="inlineStr">
        <is>
          <t>Debt Instrument [Line Items]</t>
        </is>
      </c>
    </row>
    <row r="40">
      <c r="A40" s="4" t="inlineStr">
        <is>
          <t>Monthly Payment</t>
        </is>
      </c>
      <c r="B40" s="6" t="n">
        <v>50973</v>
      </c>
    </row>
    <row r="41">
      <c r="A41" s="4" t="inlineStr">
        <is>
          <t>Interest rate, percent</t>
        </is>
      </c>
      <c r="B41" s="4" t="inlineStr">
        <is>
          <t>5.40%</t>
        </is>
      </c>
    </row>
    <row r="42">
      <c r="A42" s="4" t="inlineStr">
        <is>
          <t>Loans payable, net</t>
        </is>
      </c>
      <c r="B42" s="6" t="n">
        <v>8016000</v>
      </c>
      <c r="C42" s="5" t="n">
        <v>8060000</v>
      </c>
    </row>
    <row r="43">
      <c r="A43" s="4" t="inlineStr">
        <is>
          <t>JANAF Bravo</t>
        </is>
      </c>
    </row>
    <row r="44">
      <c r="A44" s="3" t="inlineStr">
        <is>
          <t>Debt Instrument [Line Items]</t>
        </is>
      </c>
    </row>
    <row r="45">
      <c r="A45" s="4" t="inlineStr">
        <is>
          <t>Monthly Payment</t>
        </is>
      </c>
      <c r="B45" s="6" t="n">
        <v>35076</v>
      </c>
    </row>
    <row r="46">
      <c r="A46" s="4" t="inlineStr">
        <is>
          <t>Interest rate, percent</t>
        </is>
      </c>
      <c r="B46" s="4" t="inlineStr">
        <is>
          <t>5.00%</t>
        </is>
      </c>
    </row>
    <row r="47">
      <c r="A47" s="4" t="inlineStr">
        <is>
          <t>Loans payable, net</t>
        </is>
      </c>
      <c r="B47" s="6" t="n">
        <v>5905000</v>
      </c>
      <c r="C47" s="5" t="n">
        <v>5936000</v>
      </c>
    </row>
    <row r="48">
      <c r="A48" s="4" t="inlineStr">
        <is>
          <t>Cypress Shopping Center</t>
        </is>
      </c>
    </row>
    <row r="49">
      <c r="A49" s="3" t="inlineStr">
        <is>
          <t>Debt Instrument [Line Items]</t>
        </is>
      </c>
    </row>
    <row r="50">
      <c r="A50" s="4" t="inlineStr">
        <is>
          <t>Monthly Payment</t>
        </is>
      </c>
      <c r="B50" s="6" t="n">
        <v>34360</v>
      </c>
    </row>
    <row r="51">
      <c r="A51" s="4" t="inlineStr">
        <is>
          <t>Interest rate, percent</t>
        </is>
      </c>
      <c r="B51" s="4" t="inlineStr">
        <is>
          <t>4.70%</t>
        </is>
      </c>
    </row>
    <row r="52">
      <c r="A52" s="4" t="inlineStr">
        <is>
          <t>Loans payable, net</t>
        </is>
      </c>
      <c r="B52" s="6" t="n">
        <v>5999000</v>
      </c>
      <c r="C52" s="5" t="n">
        <v>6031000</v>
      </c>
    </row>
    <row r="53">
      <c r="A53" s="4" t="inlineStr">
        <is>
          <t>Port Crossing</t>
        </is>
      </c>
    </row>
    <row r="54">
      <c r="A54" s="3" t="inlineStr">
        <is>
          <t>Debt Instrument [Line Items]</t>
        </is>
      </c>
    </row>
    <row r="55">
      <c r="A55" s="4" t="inlineStr">
        <is>
          <t>Monthly Payment</t>
        </is>
      </c>
      <c r="B55" s="6" t="n">
        <v>34788</v>
      </c>
    </row>
    <row r="56">
      <c r="A56" s="4" t="inlineStr">
        <is>
          <t>Interest rate, percent</t>
        </is>
      </c>
      <c r="B56" s="4" t="inlineStr">
        <is>
          <t>4.84%</t>
        </is>
      </c>
    </row>
    <row r="57">
      <c r="A57" s="4" t="inlineStr">
        <is>
          <t>Loans payable, net</t>
        </is>
      </c>
      <c r="B57" s="6" t="n">
        <v>5744000</v>
      </c>
      <c r="C57" s="5" t="n">
        <v>5778000</v>
      </c>
    </row>
    <row r="58">
      <c r="A58" s="4" t="inlineStr">
        <is>
          <t>Freeway Junction</t>
        </is>
      </c>
    </row>
    <row r="59">
      <c r="A59" s="3" t="inlineStr">
        <is>
          <t>Debt Instrument [Line Items]</t>
        </is>
      </c>
    </row>
    <row r="60">
      <c r="A60" s="4" t="inlineStr">
        <is>
          <t>Monthly Payment</t>
        </is>
      </c>
      <c r="B60" s="6" t="n">
        <v>41798</v>
      </c>
    </row>
    <row r="61">
      <c r="A61" s="4" t="inlineStr">
        <is>
          <t>Interest rate, percent</t>
        </is>
      </c>
      <c r="B61" s="4" t="inlineStr">
        <is>
          <t>4.60%</t>
        </is>
      </c>
    </row>
    <row r="62">
      <c r="A62" s="4" t="inlineStr">
        <is>
          <t>Loans payable, net</t>
        </is>
      </c>
      <c r="B62" s="6" t="n">
        <v>7391000</v>
      </c>
      <c r="C62" s="5" t="n">
        <v>7431000</v>
      </c>
    </row>
    <row r="63">
      <c r="A63" s="4" t="inlineStr">
        <is>
          <t>Harrodsburg Marketplace</t>
        </is>
      </c>
    </row>
    <row r="64">
      <c r="A64" s="3" t="inlineStr">
        <is>
          <t>Debt Instrument [Line Items]</t>
        </is>
      </c>
    </row>
    <row r="65">
      <c r="A65" s="4" t="inlineStr">
        <is>
          <t>Monthly Payment</t>
        </is>
      </c>
      <c r="B65" s="6" t="n">
        <v>19112</v>
      </c>
    </row>
    <row r="66">
      <c r="A66" s="4" t="inlineStr">
        <is>
          <t>Interest rate, percent</t>
        </is>
      </c>
      <c r="B66" s="4" t="inlineStr">
        <is>
          <t>4.55%</t>
        </is>
      </c>
    </row>
    <row r="67">
      <c r="A67" s="4" t="inlineStr">
        <is>
          <t>Loans payable, net</t>
        </is>
      </c>
      <c r="B67" s="6" t="n">
        <v>3247000</v>
      </c>
      <c r="C67" s="5" t="n">
        <v>3267000</v>
      </c>
    </row>
    <row r="68">
      <c r="A68" s="4" t="inlineStr">
        <is>
          <t>Bryan Station</t>
        </is>
      </c>
    </row>
    <row r="69">
      <c r="A69" s="3" t="inlineStr">
        <is>
          <t>Debt Instrument [Line Items]</t>
        </is>
      </c>
    </row>
    <row r="70">
      <c r="A70" s="4" t="inlineStr">
        <is>
          <t>Monthly Payment</t>
        </is>
      </c>
      <c r="B70" s="6" t="n">
        <v>23489</v>
      </c>
    </row>
    <row r="71">
      <c r="A71" s="4" t="inlineStr">
        <is>
          <t>Interest rate, percent</t>
        </is>
      </c>
      <c r="B71" s="4" t="inlineStr">
        <is>
          <t>4.52%</t>
        </is>
      </c>
    </row>
    <row r="72">
      <c r="A72" s="4" t="inlineStr">
        <is>
          <t>Loans payable, net</t>
        </is>
      </c>
      <c r="B72" s="6" t="n">
        <v>4203000</v>
      </c>
      <c r="C72" s="5" t="n">
        <v>4226000</v>
      </c>
    </row>
    <row r="73">
      <c r="A73" s="4" t="inlineStr">
        <is>
          <t>Crockett Square</t>
        </is>
      </c>
    </row>
    <row r="74">
      <c r="A74" s="3" t="inlineStr">
        <is>
          <t>Debt Instrument [Line Items]</t>
        </is>
      </c>
    </row>
    <row r="75">
      <c r="A75" s="4" t="inlineStr">
        <is>
          <t>Monthly payment, interest only</t>
        </is>
      </c>
      <c r="B75" s="4" t="inlineStr">
        <is>
          <t>Interest only</t>
        </is>
      </c>
    </row>
    <row r="76">
      <c r="A76" s="4" t="inlineStr">
        <is>
          <t>Interest rate, percent</t>
        </is>
      </c>
      <c r="B76" s="4" t="inlineStr">
        <is>
          <t>4.47%</t>
        </is>
      </c>
    </row>
    <row r="77">
      <c r="A77" s="4" t="inlineStr">
        <is>
          <t>Loans payable, net</t>
        </is>
      </c>
      <c r="B77" s="6" t="n">
        <v>6338000</v>
      </c>
      <c r="C77" s="5" t="n">
        <v>6338000</v>
      </c>
    </row>
    <row r="78">
      <c r="A78" s="4" t="inlineStr">
        <is>
          <t>Pierpont Centre</t>
        </is>
      </c>
    </row>
    <row r="79">
      <c r="A79" s="3" t="inlineStr">
        <is>
          <t>Debt Instrument [Line Items]</t>
        </is>
      </c>
    </row>
    <row r="80">
      <c r="A80" s="4" t="inlineStr">
        <is>
          <t>Monthly Payment</t>
        </is>
      </c>
      <c r="B80" s="6" t="n">
        <v>39435</v>
      </c>
    </row>
    <row r="81">
      <c r="A81" s="4" t="inlineStr">
        <is>
          <t>Interest rate, percent</t>
        </is>
      </c>
      <c r="B81" s="4" t="inlineStr">
        <is>
          <t>4.15%</t>
        </is>
      </c>
    </row>
    <row r="82">
      <c r="A82" s="4" t="inlineStr">
        <is>
          <t>Loans payable, net</t>
        </is>
      </c>
      <c r="B82" s="6" t="n">
        <v>7825000</v>
      </c>
      <c r="C82" s="5" t="n">
        <v>7861000</v>
      </c>
    </row>
    <row r="83">
      <c r="A83" s="4" t="inlineStr">
        <is>
          <t>Shoppes at Myrtle Park</t>
        </is>
      </c>
    </row>
    <row r="84">
      <c r="A84" s="3" t="inlineStr">
        <is>
          <t>Debt Instrument [Line Items]</t>
        </is>
      </c>
    </row>
    <row r="85">
      <c r="A85" s="4" t="inlineStr">
        <is>
          <t>Monthly Payment</t>
        </is>
      </c>
      <c r="B85" s="6" t="n">
        <v>33180</v>
      </c>
    </row>
    <row r="86">
      <c r="A86" s="4" t="inlineStr">
        <is>
          <t>Interest rate, percent</t>
        </is>
      </c>
      <c r="B86" s="4" t="inlineStr">
        <is>
          <t>4.45%</t>
        </is>
      </c>
    </row>
    <row r="87">
      <c r="A87" s="4" t="inlineStr">
        <is>
          <t>Loans payable, net</t>
        </is>
      </c>
      <c r="B87" s="6" t="n">
        <v>5721000</v>
      </c>
      <c r="C87" s="5" t="n">
        <v>5757000</v>
      </c>
    </row>
    <row r="88">
      <c r="A88" s="4" t="inlineStr">
        <is>
          <t>Folly Road</t>
        </is>
      </c>
    </row>
    <row r="89">
      <c r="A89" s="3" t="inlineStr">
        <is>
          <t>Debt Instrument [Line Items]</t>
        </is>
      </c>
    </row>
    <row r="90">
      <c r="A90" s="4" t="inlineStr">
        <is>
          <t>Monthly Payment</t>
        </is>
      </c>
      <c r="B90" s="6" t="n">
        <v>41482</v>
      </c>
    </row>
    <row r="91">
      <c r="A91" s="4" t="inlineStr">
        <is>
          <t>Interest rate, percent</t>
        </is>
      </c>
      <c r="B91" s="4" t="inlineStr">
        <is>
          <t>4.65%</t>
        </is>
      </c>
    </row>
    <row r="92">
      <c r="A92" s="4" t="inlineStr">
        <is>
          <t>Loans payable, net</t>
        </is>
      </c>
      <c r="B92" s="6" t="n">
        <v>7020000</v>
      </c>
      <c r="C92" s="5" t="n">
        <v>7063000</v>
      </c>
    </row>
    <row r="93">
      <c r="A93" s="4" t="inlineStr">
        <is>
          <t>Alex City Marketplace</t>
        </is>
      </c>
    </row>
    <row r="94">
      <c r="A94" s="3" t="inlineStr">
        <is>
          <t>Debt Instrument [Line Items]</t>
        </is>
      </c>
    </row>
    <row r="95">
      <c r="A95" s="4" t="inlineStr">
        <is>
          <t>Monthly payment, interest only</t>
        </is>
      </c>
      <c r="B95" s="4" t="inlineStr">
        <is>
          <t>Interest only</t>
        </is>
      </c>
    </row>
    <row r="96">
      <c r="A96" s="4" t="inlineStr">
        <is>
          <t>Interest rate, percent</t>
        </is>
      </c>
      <c r="B96" s="4" t="inlineStr">
        <is>
          <t>3.95%</t>
        </is>
      </c>
    </row>
    <row r="97">
      <c r="A97" s="4" t="inlineStr">
        <is>
          <t>Loans payable, net</t>
        </is>
      </c>
      <c r="B97" s="6" t="n">
        <v>5750000</v>
      </c>
      <c r="C97" s="5" t="n">
        <v>5750000</v>
      </c>
    </row>
    <row r="98">
      <c r="A98" s="4" t="inlineStr">
        <is>
          <t>Butler Square</t>
        </is>
      </c>
    </row>
    <row r="99">
      <c r="A99" s="3" t="inlineStr">
        <is>
          <t>Debt Instrument [Line Items]</t>
        </is>
      </c>
    </row>
    <row r="100">
      <c r="A100" s="4" t="inlineStr">
        <is>
          <t>Monthly payment, interest only</t>
        </is>
      </c>
      <c r="B100" s="4" t="inlineStr">
        <is>
          <t>Interest only</t>
        </is>
      </c>
    </row>
    <row r="101">
      <c r="A101" s="4" t="inlineStr">
        <is>
          <t>Interest rate, percent</t>
        </is>
      </c>
      <c r="B101" s="4" t="inlineStr">
        <is>
          <t>3.90%</t>
        </is>
      </c>
    </row>
    <row r="102">
      <c r="A102" s="4" t="inlineStr">
        <is>
          <t>Loans payable, net</t>
        </is>
      </c>
      <c r="B102" s="6" t="n">
        <v>5640000</v>
      </c>
      <c r="C102" s="5" t="n">
        <v>5640000</v>
      </c>
    </row>
    <row r="103">
      <c r="A103" s="4" t="inlineStr">
        <is>
          <t>Brook Run Shopping Center</t>
        </is>
      </c>
    </row>
    <row r="104">
      <c r="A104" s="3" t="inlineStr">
        <is>
          <t>Debt Instrument [Line Items]</t>
        </is>
      </c>
    </row>
    <row r="105">
      <c r="A105" s="4" t="inlineStr">
        <is>
          <t>Monthly payment, interest only</t>
        </is>
      </c>
      <c r="B105" s="4" t="inlineStr">
        <is>
          <t>Interest only</t>
        </is>
      </c>
    </row>
    <row r="106">
      <c r="A106" s="4" t="inlineStr">
        <is>
          <t>Interest rate, percent</t>
        </is>
      </c>
      <c r="B106" s="4" t="inlineStr">
        <is>
          <t>4.08%</t>
        </is>
      </c>
    </row>
    <row r="107">
      <c r="A107" s="4" t="inlineStr">
        <is>
          <t>Loans payable, net</t>
        </is>
      </c>
      <c r="B107" s="6" t="n">
        <v>10950000</v>
      </c>
      <c r="C107" s="5" t="n">
        <v>10950000</v>
      </c>
    </row>
    <row r="108">
      <c r="A108" s="4" t="inlineStr">
        <is>
          <t>Beaver Ruin Village I and II</t>
        </is>
      </c>
    </row>
    <row r="109">
      <c r="A109" s="3" t="inlineStr">
        <is>
          <t>Debt Instrument [Line Items]</t>
        </is>
      </c>
    </row>
    <row r="110">
      <c r="A110" s="4" t="inlineStr">
        <is>
          <t>Monthly payment, interest only</t>
        </is>
      </c>
      <c r="B110" s="4" t="inlineStr">
        <is>
          <t>Interest only</t>
        </is>
      </c>
    </row>
    <row r="111">
      <c r="A111" s="4" t="inlineStr">
        <is>
          <t>Interest rate, percent</t>
        </is>
      </c>
      <c r="B111" s="4" t="inlineStr">
        <is>
          <t>4.73%</t>
        </is>
      </c>
    </row>
    <row r="112">
      <c r="A112" s="4" t="inlineStr">
        <is>
          <t>Loans payable, net</t>
        </is>
      </c>
      <c r="B112" s="6" t="n">
        <v>9400000</v>
      </c>
      <c r="C112" s="5" t="n">
        <v>9400000</v>
      </c>
    </row>
    <row r="113">
      <c r="A113" s="4" t="inlineStr">
        <is>
          <t>Sunshine Shopping Plaza</t>
        </is>
      </c>
    </row>
    <row r="114">
      <c r="A114" s="3" t="inlineStr">
        <is>
          <t>Debt Instrument [Line Items]</t>
        </is>
      </c>
    </row>
    <row r="115">
      <c r="A115" s="4" t="inlineStr">
        <is>
          <t>Monthly payment, interest only</t>
        </is>
      </c>
      <c r="B115" s="4" t="inlineStr">
        <is>
          <t>Interest only</t>
        </is>
      </c>
    </row>
    <row r="116">
      <c r="A116" s="4" t="inlineStr">
        <is>
          <t>Interest rate, percent</t>
        </is>
      </c>
      <c r="B116" s="4" t="inlineStr">
        <is>
          <t>4.57%</t>
        </is>
      </c>
    </row>
    <row r="117">
      <c r="A117" s="4" t="inlineStr">
        <is>
          <t>Loans payable, net</t>
        </is>
      </c>
      <c r="B117" s="6" t="n">
        <v>5900000</v>
      </c>
      <c r="C117" s="5" t="n">
        <v>5900000</v>
      </c>
    </row>
    <row r="118">
      <c r="A118" s="4" t="inlineStr">
        <is>
          <t>Barnett Portfolio</t>
        </is>
      </c>
    </row>
    <row r="119">
      <c r="A119" s="3" t="inlineStr">
        <is>
          <t>Debt Instrument [Line Items]</t>
        </is>
      </c>
    </row>
    <row r="120">
      <c r="A120" s="4" t="inlineStr">
        <is>
          <t>Monthly payment, interest only</t>
        </is>
      </c>
      <c r="B120" s="4" t="inlineStr">
        <is>
          <t>Interest only</t>
        </is>
      </c>
    </row>
    <row r="121">
      <c r="A121" s="4" t="inlineStr">
        <is>
          <t>Interest rate, percent</t>
        </is>
      </c>
      <c r="B121" s="4" t="inlineStr">
        <is>
          <t>4.30%</t>
        </is>
      </c>
    </row>
    <row r="122">
      <c r="A122" s="4" t="inlineStr">
        <is>
          <t>Loans payable, net</t>
        </is>
      </c>
      <c r="B122" s="6" t="n">
        <v>8770000</v>
      </c>
      <c r="C122" s="5" t="n">
        <v>8770000</v>
      </c>
    </row>
    <row r="123">
      <c r="A123" s="4" t="inlineStr">
        <is>
          <t>Fort Howard Shopping Center</t>
        </is>
      </c>
    </row>
    <row r="124">
      <c r="A124" s="3" t="inlineStr">
        <is>
          <t>Debt Instrument [Line Items]</t>
        </is>
      </c>
    </row>
    <row r="125">
      <c r="A125" s="4" t="inlineStr">
        <is>
          <t>Monthly payment, interest only</t>
        </is>
      </c>
      <c r="B125" s="4" t="inlineStr">
        <is>
          <t>Interest only</t>
        </is>
      </c>
    </row>
    <row r="126">
      <c r="A126" s="4" t="inlineStr">
        <is>
          <t>Interest rate, percent</t>
        </is>
      </c>
      <c r="B126" s="4" t="inlineStr">
        <is>
          <t>4.57%</t>
        </is>
      </c>
    </row>
    <row r="127">
      <c r="A127" s="4" t="inlineStr">
        <is>
          <t>Loans payable, net</t>
        </is>
      </c>
      <c r="B127" s="6" t="n">
        <v>7100000</v>
      </c>
      <c r="C127" s="5" t="n">
        <v>7100000</v>
      </c>
    </row>
    <row r="128">
      <c r="A128" s="4" t="inlineStr">
        <is>
          <t>Conyers Crossing</t>
        </is>
      </c>
    </row>
    <row r="129">
      <c r="A129" s="3" t="inlineStr">
        <is>
          <t>Debt Instrument [Line Items]</t>
        </is>
      </c>
    </row>
    <row r="130">
      <c r="A130" s="4" t="inlineStr">
        <is>
          <t>Monthly payment, interest only</t>
        </is>
      </c>
      <c r="B130" s="4" t="inlineStr">
        <is>
          <t>Interest only</t>
        </is>
      </c>
    </row>
    <row r="131">
      <c r="A131" s="4" t="inlineStr">
        <is>
          <t>Interest rate, percent</t>
        </is>
      </c>
      <c r="B131" s="4" t="inlineStr">
        <is>
          <t>4.67%</t>
        </is>
      </c>
    </row>
    <row r="132">
      <c r="A132" s="4" t="inlineStr">
        <is>
          <t>Loans payable, net</t>
        </is>
      </c>
      <c r="B132" s="6" t="n">
        <v>5960000</v>
      </c>
      <c r="C132" s="5" t="n">
        <v>5960000</v>
      </c>
    </row>
    <row r="133">
      <c r="A133" s="4" t="inlineStr">
        <is>
          <t>Grove Park Shopping Center</t>
        </is>
      </c>
    </row>
    <row r="134">
      <c r="A134" s="3" t="inlineStr">
        <is>
          <t>Debt Instrument [Line Items]</t>
        </is>
      </c>
    </row>
    <row r="135">
      <c r="A135" s="4" t="inlineStr">
        <is>
          <t>Monthly payment, interest only</t>
        </is>
      </c>
      <c r="B135" s="4" t="inlineStr">
        <is>
          <t>Interest only</t>
        </is>
      </c>
    </row>
    <row r="136">
      <c r="A136" s="4" t="inlineStr">
        <is>
          <t>Interest rate, percent</t>
        </is>
      </c>
      <c r="B136" s="4" t="inlineStr">
        <is>
          <t>4.52%</t>
        </is>
      </c>
    </row>
    <row r="137">
      <c r="A137" s="4" t="inlineStr">
        <is>
          <t>Loans payable, net</t>
        </is>
      </c>
      <c r="B137" s="6" t="n">
        <v>3800000</v>
      </c>
      <c r="C137" s="5" t="n">
        <v>3800000</v>
      </c>
    </row>
    <row r="138">
      <c r="A138" s="4" t="inlineStr">
        <is>
          <t>Parkway Plaza</t>
        </is>
      </c>
    </row>
    <row r="139">
      <c r="A139" s="3" t="inlineStr">
        <is>
          <t>Debt Instrument [Line Items]</t>
        </is>
      </c>
    </row>
    <row r="140">
      <c r="A140" s="4" t="inlineStr">
        <is>
          <t>Monthly payment, interest only</t>
        </is>
      </c>
      <c r="B140" s="4" t="inlineStr">
        <is>
          <t>Interest only</t>
        </is>
      </c>
    </row>
    <row r="141">
      <c r="A141" s="4" t="inlineStr">
        <is>
          <t>Interest rate, percent</t>
        </is>
      </c>
      <c r="B141" s="4" t="inlineStr">
        <is>
          <t>4.57%</t>
        </is>
      </c>
    </row>
    <row r="142">
      <c r="A142" s="4" t="inlineStr">
        <is>
          <t>Loans payable, net</t>
        </is>
      </c>
      <c r="B142" s="6" t="n">
        <v>3500000</v>
      </c>
      <c r="C142" s="5" t="n">
        <v>3500000</v>
      </c>
    </row>
    <row r="143">
      <c r="A143" s="4" t="inlineStr">
        <is>
          <t>Winslow Plaza</t>
        </is>
      </c>
    </row>
    <row r="144">
      <c r="A144" s="3" t="inlineStr">
        <is>
          <t>Debt Instrument [Line Items]</t>
        </is>
      </c>
    </row>
    <row r="145">
      <c r="A145" s="4" t="inlineStr">
        <is>
          <t>Monthly Payment</t>
        </is>
      </c>
      <c r="B145" s="6" t="n">
        <v>24295</v>
      </c>
    </row>
    <row r="146">
      <c r="A146" s="4" t="inlineStr">
        <is>
          <t>Interest rate, percent</t>
        </is>
      </c>
      <c r="B146" s="4" t="inlineStr">
        <is>
          <t>4.82%</t>
        </is>
      </c>
    </row>
    <row r="147">
      <c r="A147" s="4" t="inlineStr">
        <is>
          <t>Loans payable, net</t>
        </is>
      </c>
      <c r="B147" s="6" t="n">
        <v>4464000</v>
      </c>
      <c r="C147" s="5" t="n">
        <v>4483000</v>
      </c>
    </row>
    <row r="148">
      <c r="A148" s="4" t="inlineStr">
        <is>
          <t>JANAF BJ's</t>
        </is>
      </c>
    </row>
    <row r="149">
      <c r="A149" s="3" t="inlineStr">
        <is>
          <t>Debt Instrument [Line Items]</t>
        </is>
      </c>
    </row>
    <row r="150">
      <c r="A150" s="4" t="inlineStr">
        <is>
          <t>Monthly Payment</t>
        </is>
      </c>
      <c r="B150" s="6" t="n">
        <v>29964</v>
      </c>
    </row>
    <row r="151">
      <c r="A151" s="4" t="inlineStr">
        <is>
          <t>Interest rate, percent</t>
        </is>
      </c>
      <c r="B151" s="4" t="inlineStr">
        <is>
          <t>4.95%</t>
        </is>
      </c>
    </row>
    <row r="152">
      <c r="A152" s="4" t="inlineStr">
        <is>
          <t>Loans payable, net</t>
        </is>
      </c>
      <c r="B152" s="6" t="n">
        <v>4694000</v>
      </c>
      <c r="C152" s="5" t="n">
        <v>4725000</v>
      </c>
    </row>
    <row r="153">
      <c r="A153" s="4" t="inlineStr">
        <is>
          <t>Tuckernuck</t>
        </is>
      </c>
    </row>
    <row r="154">
      <c r="A154" s="3" t="inlineStr">
        <is>
          <t>Debt Instrument [Line Items]</t>
        </is>
      </c>
    </row>
    <row r="155">
      <c r="A155" s="4" t="inlineStr">
        <is>
          <t>Monthly Payment</t>
        </is>
      </c>
      <c r="B155" s="6" t="n">
        <v>32202</v>
      </c>
    </row>
    <row r="156">
      <c r="A156" s="4" t="inlineStr">
        <is>
          <t>Interest rate, percent</t>
        </is>
      </c>
      <c r="B156" s="4" t="inlineStr">
        <is>
          <t>5.00%</t>
        </is>
      </c>
    </row>
    <row r="157">
      <c r="A157" s="4" t="inlineStr">
        <is>
          <t>Loans payable, net</t>
        </is>
      </c>
      <c r="B157" s="6" t="n">
        <v>5018000</v>
      </c>
      <c r="C157" s="5" t="n">
        <v>5052000</v>
      </c>
    </row>
    <row r="158">
      <c r="A158" s="4" t="inlineStr">
        <is>
          <t>Chesapeake Square</t>
        </is>
      </c>
    </row>
    <row r="159">
      <c r="A159" s="3" t="inlineStr">
        <is>
          <t>Debt Instrument [Line Items]</t>
        </is>
      </c>
    </row>
    <row r="160">
      <c r="A160" s="4" t="inlineStr">
        <is>
          <t>Monthly Payment</t>
        </is>
      </c>
      <c r="B160" s="6" t="n">
        <v>23857</v>
      </c>
    </row>
    <row r="161">
      <c r="A161" s="4" t="inlineStr">
        <is>
          <t>Interest rate, percent</t>
        </is>
      </c>
      <c r="B161" s="4" t="inlineStr">
        <is>
          <t>4.70%</t>
        </is>
      </c>
    </row>
    <row r="162">
      <c r="A162" s="4" t="inlineStr">
        <is>
          <t>Loans payable, net</t>
        </is>
      </c>
      <c r="B162" s="6" t="n">
        <v>4170000</v>
      </c>
      <c r="C162" s="5" t="n">
        <v>4192000</v>
      </c>
    </row>
    <row r="163">
      <c r="A163" s="4" t="inlineStr">
        <is>
          <t>Sangaree/Tri-County</t>
        </is>
      </c>
    </row>
    <row r="164">
      <c r="A164" s="3" t="inlineStr">
        <is>
          <t>Debt Instrument [Line Items]</t>
        </is>
      </c>
    </row>
    <row r="165">
      <c r="A165" s="4" t="inlineStr">
        <is>
          <t>Monthly Payment</t>
        </is>
      </c>
      <c r="B165" s="6" t="n">
        <v>32329</v>
      </c>
    </row>
    <row r="166">
      <c r="A166" s="4" t="inlineStr">
        <is>
          <t>Interest rate, percent</t>
        </is>
      </c>
      <c r="B166" s="4" t="inlineStr">
        <is>
          <t>4.78%</t>
        </is>
      </c>
    </row>
    <row r="167">
      <c r="A167" s="4" t="inlineStr">
        <is>
          <t>Loans payable, net</t>
        </is>
      </c>
      <c r="B167" s="6" t="n">
        <v>6153000</v>
      </c>
      <c r="C167" s="5" t="n">
        <v>6176000</v>
      </c>
    </row>
    <row r="168">
      <c r="A168" s="4" t="inlineStr">
        <is>
          <t>Riverbridge</t>
        </is>
      </c>
    </row>
    <row r="169">
      <c r="A169" s="3" t="inlineStr">
        <is>
          <t>Debt Instrument [Line Items]</t>
        </is>
      </c>
    </row>
    <row r="170">
      <c r="A170" s="4" t="inlineStr">
        <is>
          <t>Monthly payment, interest only</t>
        </is>
      </c>
      <c r="B170" s="4" t="inlineStr">
        <is>
          <t>Interest only</t>
        </is>
      </c>
    </row>
    <row r="171">
      <c r="A171" s="4" t="inlineStr">
        <is>
          <t>Interest rate, percent</t>
        </is>
      </c>
      <c r="B171" s="4" t="inlineStr">
        <is>
          <t>4.48%</t>
        </is>
      </c>
    </row>
    <row r="172">
      <c r="A172" s="4" t="inlineStr">
        <is>
          <t>Loans payable, net</t>
        </is>
      </c>
      <c r="B172" s="6" t="n">
        <v>4000000</v>
      </c>
      <c r="C172" s="5" t="n">
        <v>4000000</v>
      </c>
    </row>
    <row r="173">
      <c r="A173" s="4" t="inlineStr">
        <is>
          <t>Village of Martinsville</t>
        </is>
      </c>
    </row>
    <row r="174">
      <c r="A174" s="3" t="inlineStr">
        <is>
          <t>Debt Instrument [Line Items]</t>
        </is>
      </c>
    </row>
    <row r="175">
      <c r="A175" s="4" t="inlineStr">
        <is>
          <t>Monthly Payment</t>
        </is>
      </c>
      <c r="B175" s="6" t="n">
        <v>89664</v>
      </c>
    </row>
    <row r="176">
      <c r="A176" s="4" t="inlineStr">
        <is>
          <t>Interest rate, percent</t>
        </is>
      </c>
      <c r="B176" s="4" t="inlineStr">
        <is>
          <t>4.28%</t>
        </is>
      </c>
    </row>
    <row r="177">
      <c r="A177" s="4" t="inlineStr">
        <is>
          <t>Loans payable, net</t>
        </is>
      </c>
      <c r="B177" s="6" t="n">
        <v>15486000</v>
      </c>
      <c r="C177" s="5" t="n">
        <v>15589000</v>
      </c>
    </row>
    <row r="178">
      <c r="A178" s="4" t="inlineStr">
        <is>
          <t>Laburnum Square</t>
        </is>
      </c>
    </row>
    <row r="179">
      <c r="A179" s="3" t="inlineStr">
        <is>
          <t>Debt Instrument [Line Items]</t>
        </is>
      </c>
    </row>
    <row r="180">
      <c r="A180" s="4" t="inlineStr">
        <is>
          <t>Monthly payment, interest only</t>
        </is>
      </c>
      <c r="B180" s="4" t="inlineStr">
        <is>
          <t>Interest only</t>
        </is>
      </c>
    </row>
    <row r="181">
      <c r="A181" s="4" t="inlineStr">
        <is>
          <t>Interest rate, percent</t>
        </is>
      </c>
      <c r="B181" s="4" t="inlineStr">
        <is>
          <t>4.28%</t>
        </is>
      </c>
    </row>
    <row r="182">
      <c r="A182" s="4" t="inlineStr">
        <is>
          <t>Loans payable, net</t>
        </is>
      </c>
      <c r="B182" s="6" t="n">
        <v>7665000</v>
      </c>
      <c r="C182" s="5" t="n">
        <v>7665000</v>
      </c>
    </row>
    <row r="183">
      <c r="A183" s="4" t="inlineStr">
        <is>
          <t>Rivergate</t>
        </is>
      </c>
    </row>
    <row r="184">
      <c r="A184" s="3" t="inlineStr">
        <is>
          <t>Debt Instrument [Line Items]</t>
        </is>
      </c>
    </row>
    <row r="185">
      <c r="A185" s="4" t="inlineStr">
        <is>
          <t>Monthly Payment</t>
        </is>
      </c>
      <c r="B185" s="6" t="n">
        <v>100222</v>
      </c>
    </row>
    <row r="186">
      <c r="A186" s="4" t="inlineStr">
        <is>
          <t>Interest rate, percent</t>
        </is>
      </c>
      <c r="B186" s="4" t="inlineStr">
        <is>
          <t>4.25%</t>
        </is>
      </c>
    </row>
    <row r="187">
      <c r="A187" s="4" t="inlineStr">
        <is>
          <t>Loans payable, net</t>
        </is>
      </c>
      <c r="B187" s="6" t="n">
        <v>18325000</v>
      </c>
      <c r="C187" s="5" t="n">
        <v>18430000</v>
      </c>
    </row>
    <row r="188">
      <c r="A188" s="4" t="inlineStr">
        <is>
          <t>Walnut Hill Plaza</t>
        </is>
      </c>
    </row>
    <row r="189">
      <c r="A189" s="3" t="inlineStr">
        <is>
          <t>Debt Instrument [Line Items]</t>
        </is>
      </c>
    </row>
    <row r="190">
      <c r="A190" s="4" t="inlineStr">
        <is>
          <t>Monthly Payment</t>
        </is>
      </c>
      <c r="B190" s="6" t="n">
        <v>26850</v>
      </c>
    </row>
    <row r="191">
      <c r="A191" s="4" t="inlineStr">
        <is>
          <t>Interest rate, percent</t>
        </is>
      </c>
      <c r="B191" s="4" t="inlineStr">
        <is>
          <t>5.50%</t>
        </is>
      </c>
    </row>
    <row r="192">
      <c r="A192" s="4" t="inlineStr">
        <is>
          <t>Loans payable, net</t>
        </is>
      </c>
      <c r="B192" s="6" t="n">
        <v>0</v>
      </c>
      <c r="C192" s="5" t="n">
        <v>3145000</v>
      </c>
    </row>
    <row r="193">
      <c r="A193" s="4" t="inlineStr">
        <is>
          <t>Line of Credit | Benefit Street Note | Benefit Street</t>
        </is>
      </c>
    </row>
    <row r="194">
      <c r="A194" s="3" t="inlineStr">
        <is>
          <t>Debt Instrument [Line Items]</t>
        </is>
      </c>
    </row>
    <row r="195">
      <c r="A195" s="4" t="inlineStr">
        <is>
          <t>Monthly Payment</t>
        </is>
      </c>
      <c r="B195" s="6" t="n">
        <v>53185</v>
      </c>
    </row>
    <row r="196">
      <c r="A196" s="4" t="inlineStr">
        <is>
          <t>Interest rate, percent</t>
        </is>
      </c>
      <c r="B196" s="4" t="inlineStr">
        <is>
          <t>5.71%</t>
        </is>
      </c>
    </row>
    <row r="197">
      <c r="A197" s="4" t="inlineStr">
        <is>
          <t>Loans payable, net</t>
        </is>
      </c>
      <c r="B197" s="6" t="n">
        <v>6853000</v>
      </c>
      <c r="C197" s="5" t="n">
        <v>6914000</v>
      </c>
    </row>
    <row r="198">
      <c r="A198" s="4" t="inlineStr">
        <is>
          <t>Line of Credit | Deutsche Bank Note | Deutsche Bank Note</t>
        </is>
      </c>
    </row>
    <row r="199">
      <c r="A199" s="3" t="inlineStr">
        <is>
          <t>Debt Instrument [Line Items]</t>
        </is>
      </c>
    </row>
    <row r="200">
      <c r="A200" s="4" t="inlineStr">
        <is>
          <t>Monthly Payment</t>
        </is>
      </c>
      <c r="B200" s="6" t="n">
        <v>33340</v>
      </c>
    </row>
    <row r="201">
      <c r="A201" s="4" t="inlineStr">
        <is>
          <t>Interest rate, percent</t>
        </is>
      </c>
      <c r="B201" s="4" t="inlineStr">
        <is>
          <t>5.71%</t>
        </is>
      </c>
    </row>
    <row r="202">
      <c r="A202" s="4" t="inlineStr">
        <is>
          <t>Loans payable, net</t>
        </is>
      </c>
      <c r="B202" s="6" t="n">
        <v>5466000</v>
      </c>
      <c r="C202" s="5" t="n">
        <v>5488000</v>
      </c>
    </row>
    <row r="203">
      <c r="A203" s="4" t="inlineStr">
        <is>
          <t>Line of Credit | First National Bank | First National Bank</t>
        </is>
      </c>
    </row>
    <row r="204">
      <c r="A204" s="3" t="inlineStr">
        <is>
          <t>Debt Instrument [Line Items]</t>
        </is>
      </c>
    </row>
    <row r="205">
      <c r="A205" s="4" t="inlineStr">
        <is>
          <t>Monthly Payment</t>
        </is>
      </c>
      <c r="B205" s="5" t="n">
        <v>24656</v>
      </c>
    </row>
    <row r="206">
      <c r="A206" s="4" t="inlineStr">
        <is>
          <t>Loans payable, net</t>
        </is>
      </c>
      <c r="B206" s="6" t="n">
        <v>723000</v>
      </c>
      <c r="C206" s="5" t="n">
        <v>789000</v>
      </c>
    </row>
    <row r="207">
      <c r="A207" s="4" t="inlineStr">
        <is>
          <t>Line of Credit | Lumber River | LIBOR</t>
        </is>
      </c>
    </row>
    <row r="208">
      <c r="A208" s="3" t="inlineStr">
        <is>
          <t>Debt Instrument [Line Items]</t>
        </is>
      </c>
    </row>
    <row r="209">
      <c r="A209" s="4" t="inlineStr">
        <is>
          <t>Debt instrument, basis spread on variable rate</t>
        </is>
      </c>
      <c r="B209" s="4" t="inlineStr">
        <is>
          <t>3.50%</t>
        </is>
      </c>
    </row>
    <row r="210">
      <c r="A210" s="4" t="inlineStr">
        <is>
          <t>Line of Credit | South Carolina Food Lions Note | South Carolina Food Lions</t>
        </is>
      </c>
    </row>
    <row r="211">
      <c r="A211" s="3" t="inlineStr">
        <is>
          <t>Debt Instrument [Line Items]</t>
        </is>
      </c>
    </row>
    <row r="212">
      <c r="A212" s="4" t="inlineStr">
        <is>
          <t>Monthly Payment</t>
        </is>
      </c>
      <c r="B212" s="6" t="n">
        <v>68320</v>
      </c>
    </row>
    <row r="213">
      <c r="A213" s="4" t="inlineStr">
        <is>
          <t>Interest rate, percent</t>
        </is>
      </c>
      <c r="B213" s="4" t="inlineStr">
        <is>
          <t>5.25%</t>
        </is>
      </c>
    </row>
    <row r="214">
      <c r="A214" s="4" t="inlineStr">
        <is>
          <t>Loans payable, net</t>
        </is>
      </c>
      <c r="B214" s="6" t="n">
        <v>11201000</v>
      </c>
      <c r="C214" s="5" t="n">
        <v>11259000</v>
      </c>
    </row>
    <row r="215">
      <c r="A215" s="4" t="inlineStr">
        <is>
          <t>Line of Credit | Franklin Village</t>
        </is>
      </c>
    </row>
    <row r="216">
      <c r="A216" s="3" t="inlineStr">
        <is>
          <t>Debt Instrument [Line Items]</t>
        </is>
      </c>
    </row>
    <row r="217">
      <c r="A217" s="4" t="inlineStr">
        <is>
          <t>Monthly Payment</t>
        </is>
      </c>
      <c r="B217" s="6" t="n">
        <v>45336</v>
      </c>
    </row>
    <row r="218">
      <c r="A218" s="4" t="inlineStr">
        <is>
          <t>Interest rate, percent</t>
        </is>
      </c>
      <c r="B218" s="4" t="inlineStr">
        <is>
          <t>4.93%</t>
        </is>
      </c>
    </row>
    <row r="219">
      <c r="A219" s="4" t="inlineStr">
        <is>
          <t>Loans payable, net</t>
        </is>
      </c>
      <c r="B219" s="6" t="n">
        <v>8243000</v>
      </c>
      <c r="C219" s="5" t="n">
        <v>8277000</v>
      </c>
    </row>
    <row r="220">
      <c r="A220" s="4" t="inlineStr">
        <is>
          <t>Convertible Debt | Senior Subordinated Convertible Notes</t>
        </is>
      </c>
    </row>
    <row r="221">
      <c r="A221" s="3" t="inlineStr">
        <is>
          <t>Debt Instrument [Line Items]</t>
        </is>
      </c>
    </row>
    <row r="222">
      <c r="A222" s="4" t="inlineStr">
        <is>
          <t>Monthly payment, interest only</t>
        </is>
      </c>
      <c r="B222" s="4" t="inlineStr">
        <is>
          <t>Interest only</t>
        </is>
      </c>
    </row>
    <row r="223">
      <c r="A223" s="4" t="inlineStr">
        <is>
          <t>Interest rate, percent</t>
        </is>
      </c>
      <c r="B223" s="4" t="inlineStr">
        <is>
          <t>7.00%</t>
        </is>
      </c>
    </row>
    <row r="224">
      <c r="A224" s="4" t="inlineStr">
        <is>
          <t>Loans payable, net</t>
        </is>
      </c>
      <c r="B224" s="6" t="n">
        <v>33000000</v>
      </c>
      <c r="C224" s="6" t="n">
        <v>33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Rental revenues</t>
        </is>
      </c>
      <c r="B4" s="6" t="n">
        <v>15332</v>
      </c>
      <c r="C4" s="6" t="n">
        <v>14656</v>
      </c>
    </row>
    <row r="5">
      <c r="A5" s="4" t="inlineStr">
        <is>
          <t>Other revenues</t>
        </is>
      </c>
      <c r="B5" s="5" t="n">
        <v>165</v>
      </c>
      <c r="C5" s="5" t="n">
        <v>72</v>
      </c>
    </row>
    <row r="6">
      <c r="A6" s="4" t="inlineStr">
        <is>
          <t>Total Revenue</t>
        </is>
      </c>
      <c r="B6" s="5" t="n">
        <v>15497</v>
      </c>
      <c r="C6" s="5" t="n">
        <v>14728</v>
      </c>
    </row>
    <row r="7">
      <c r="A7" s="3" t="inlineStr">
        <is>
          <t>OPERATING EXPENSES:</t>
        </is>
      </c>
    </row>
    <row r="8">
      <c r="A8" s="4" t="inlineStr">
        <is>
          <t>Property operations</t>
        </is>
      </c>
      <c r="B8" s="5" t="n">
        <v>5250</v>
      </c>
      <c r="C8" s="5" t="n">
        <v>4884</v>
      </c>
    </row>
    <row r="9">
      <c r="A9" s="4" t="inlineStr">
        <is>
          <t>Depreciation and amortization</t>
        </is>
      </c>
      <c r="B9" s="5" t="n">
        <v>3616</v>
      </c>
      <c r="C9" s="5" t="n">
        <v>3716</v>
      </c>
    </row>
    <row r="10">
      <c r="A10" s="4" t="inlineStr">
        <is>
          <t>Impairment of assets held for sale</t>
        </is>
      </c>
      <c r="B10" s="5" t="n">
        <v>660</v>
      </c>
      <c r="C10" s="5" t="n">
        <v>0</v>
      </c>
    </row>
    <row r="11">
      <c r="A11" s="4" t="inlineStr">
        <is>
          <t>Corporate general &amp; administrative</t>
        </is>
      </c>
      <c r="B11" s="5" t="n">
        <v>1264</v>
      </c>
      <c r="C11" s="5" t="n">
        <v>1582</v>
      </c>
    </row>
    <row r="12">
      <c r="A12" s="4" t="inlineStr">
        <is>
          <t>Total Operating Expenses</t>
        </is>
      </c>
      <c r="B12" s="5" t="n">
        <v>10790</v>
      </c>
      <c r="C12" s="5" t="n">
        <v>10182</v>
      </c>
    </row>
    <row r="13">
      <c r="A13" s="4" t="inlineStr">
        <is>
          <t>(Loss) gain on disposal of properties</t>
        </is>
      </c>
      <c r="B13" s="5" t="n">
        <v>-15</v>
      </c>
      <c r="C13" s="5" t="n">
        <v>176</v>
      </c>
    </row>
    <row r="14">
      <c r="A14" s="4" t="inlineStr">
        <is>
          <t>Operating Income</t>
        </is>
      </c>
      <c r="B14" s="5" t="n">
        <v>4692</v>
      </c>
      <c r="C14" s="5" t="n">
        <v>4722</v>
      </c>
    </row>
    <row r="15">
      <c r="A15" s="4" t="inlineStr">
        <is>
          <t>Interest income</t>
        </is>
      </c>
      <c r="B15" s="5" t="n">
        <v>13</v>
      </c>
      <c r="C15" s="5" t="n">
        <v>0</v>
      </c>
    </row>
    <row r="16">
      <c r="A16" s="4" t="inlineStr">
        <is>
          <t>Interest expense</t>
        </is>
      </c>
      <c r="B16" s="5" t="n">
        <v>-4628</v>
      </c>
      <c r="C16" s="5" t="n">
        <v>-8961</v>
      </c>
    </row>
    <row r="17">
      <c r="A17" s="4" t="inlineStr">
        <is>
          <t>Net changes in fair value of derivative liabilities</t>
        </is>
      </c>
      <c r="B17" s="5" t="n">
        <v>-3962</v>
      </c>
      <c r="C17" s="5" t="n">
        <v>-347</v>
      </c>
    </row>
    <row r="18">
      <c r="A18" s="4" t="inlineStr">
        <is>
          <t>Other income</t>
        </is>
      </c>
      <c r="B18" s="5" t="n">
        <v>0</v>
      </c>
      <c r="C18" s="5" t="n">
        <v>552</v>
      </c>
    </row>
    <row r="19">
      <c r="A19" s="4" t="inlineStr">
        <is>
          <t>Other expense</t>
        </is>
      </c>
      <c r="B19" s="5" t="n">
        <v>-691</v>
      </c>
      <c r="C19" s="5" t="n">
        <v>0</v>
      </c>
    </row>
    <row r="20">
      <c r="A20" s="4" t="inlineStr">
        <is>
          <t>Net Loss</t>
        </is>
      </c>
      <c r="B20" s="5" t="n">
        <v>-4576</v>
      </c>
      <c r="C20" s="5" t="n">
        <v>-4034</v>
      </c>
    </row>
    <row r="21">
      <c r="A21" s="4" t="inlineStr">
        <is>
          <t>Less: Net income attributable to noncontrolling interests</t>
        </is>
      </c>
      <c r="B21" s="5" t="n">
        <v>4</v>
      </c>
      <c r="C21" s="5" t="n">
        <v>15</v>
      </c>
    </row>
    <row r="22">
      <c r="A22" s="4" t="inlineStr">
        <is>
          <t>Net Loss Attributable to Wheeler REIT</t>
        </is>
      </c>
      <c r="B22" s="5" t="n">
        <v>-4580</v>
      </c>
      <c r="C22" s="5" t="n">
        <v>-4049</v>
      </c>
    </row>
    <row r="23">
      <c r="A23" s="4" t="inlineStr">
        <is>
          <t>Preferred Stock dividends - undeclared</t>
        </is>
      </c>
      <c r="B23" s="5" t="n">
        <v>-2264</v>
      </c>
      <c r="C23" s="5" t="n">
        <v>-2273</v>
      </c>
    </row>
    <row r="24">
      <c r="A24" s="4" t="inlineStr">
        <is>
          <t>Preferred Stock redemption discount</t>
        </is>
      </c>
      <c r="B24" s="5" t="n">
        <v>0</v>
      </c>
      <c r="C24" s="5" t="n">
        <v>4389</v>
      </c>
    </row>
    <row r="25">
      <c r="A25" s="4" t="inlineStr">
        <is>
          <t>Net Loss Attributable to Wheeler REIT Common Stockholders</t>
        </is>
      </c>
      <c r="B25" s="6" t="n">
        <v>-6844</v>
      </c>
      <c r="C25" s="6" t="n">
        <v>-1933</v>
      </c>
    </row>
    <row r="26">
      <c r="A26" s="3" t="inlineStr">
        <is>
          <t>Loss per share:</t>
        </is>
      </c>
    </row>
    <row r="27">
      <c r="A27" s="4" t="inlineStr">
        <is>
          <t>Basic (in dollars per share)</t>
        </is>
      </c>
      <c r="B27" s="7" t="n">
        <v>-0.7</v>
      </c>
      <c r="C27" s="7" t="n">
        <v>-0.2</v>
      </c>
    </row>
    <row r="28">
      <c r="A28" s="4" t="inlineStr">
        <is>
          <t>Diluted (in dollars per share)</t>
        </is>
      </c>
      <c r="B28" s="7" t="n">
        <v>-0.7</v>
      </c>
      <c r="C28" s="7" t="n">
        <v>-0.2</v>
      </c>
    </row>
    <row r="29">
      <c r="A29" s="3" t="inlineStr">
        <is>
          <t>Weighted-average number of shares:</t>
        </is>
      </c>
    </row>
    <row r="30">
      <c r="A30" s="4" t="inlineStr">
        <is>
          <t>Basic (in shares)</t>
        </is>
      </c>
      <c r="B30" s="5" t="n">
        <v>9720589</v>
      </c>
      <c r="C30" s="5" t="n">
        <v>9704638</v>
      </c>
    </row>
    <row r="31">
      <c r="A31" s="4" t="inlineStr">
        <is>
          <t>Diluted (in shares)</t>
        </is>
      </c>
      <c r="B31" s="5" t="n">
        <v>9720589</v>
      </c>
      <c r="C31" s="5" t="n">
        <v>97046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Loans Payable - Narrative (Details) - USD ($) $ in Thousands</t>
        </is>
      </c>
      <c r="B1" s="2" t="inlineStr">
        <is>
          <t>Feb. 17, 2022</t>
        </is>
      </c>
      <c r="C1" s="2" t="inlineStr">
        <is>
          <t>Jan. 11, 2022</t>
        </is>
      </c>
      <c r="D1" s="2" t="inlineStr">
        <is>
          <t>Mar. 31, 2022</t>
        </is>
      </c>
      <c r="E1" s="2" t="inlineStr">
        <is>
          <t>Mar. 31, 2021</t>
        </is>
      </c>
    </row>
    <row r="2">
      <c r="A2" s="3" t="inlineStr">
        <is>
          <t>Debt Instrument [Line Items]</t>
        </is>
      </c>
    </row>
    <row r="3">
      <c r="A3" s="4" t="inlineStr">
        <is>
          <t>Interest expense</t>
        </is>
      </c>
      <c r="D3" s="6" t="n">
        <v>4628</v>
      </c>
      <c r="E3" s="6" t="n">
        <v>8961</v>
      </c>
    </row>
    <row r="4">
      <c r="A4" s="4" t="inlineStr">
        <is>
          <t>Convertible Debt | 7.00% Senior Subordinated Convertible Notes due 2031</t>
        </is>
      </c>
    </row>
    <row r="5">
      <c r="A5" s="3" t="inlineStr">
        <is>
          <t>Debt Instrument [Line Items]</t>
        </is>
      </c>
    </row>
    <row r="6">
      <c r="A6" s="4" t="inlineStr">
        <is>
          <t>Interest expense</t>
        </is>
      </c>
      <c r="D6" s="6" t="n">
        <v>578</v>
      </c>
    </row>
    <row r="7">
      <c r="A7" s="4" t="inlineStr">
        <is>
          <t>Rivergate</t>
        </is>
      </c>
    </row>
    <row r="8">
      <c r="A8" s="3" t="inlineStr">
        <is>
          <t>Debt Instrument [Line Items]</t>
        </is>
      </c>
    </row>
    <row r="9">
      <c r="A9" s="4" t="inlineStr">
        <is>
          <t>Debt term (in years)</t>
        </is>
      </c>
      <c r="D9" s="4" t="inlineStr">
        <is>
          <t>5 years</t>
        </is>
      </c>
    </row>
    <row r="10">
      <c r="A10" s="4" t="inlineStr">
        <is>
          <t>Interest rate, percent</t>
        </is>
      </c>
      <c r="D10" s="4" t="inlineStr">
        <is>
          <t>4.25%</t>
        </is>
      </c>
    </row>
    <row r="11">
      <c r="A11" s="4" t="inlineStr">
        <is>
          <t>Rivergate | Minimum</t>
        </is>
      </c>
    </row>
    <row r="12">
      <c r="A12" s="3" t="inlineStr">
        <is>
          <t>Debt Instrument [Line Items]</t>
        </is>
      </c>
    </row>
    <row r="13">
      <c r="A13" s="4" t="inlineStr">
        <is>
          <t>Interest rate, percent</t>
        </is>
      </c>
      <c r="D13" s="4" t="inlineStr">
        <is>
          <t>4.25%</t>
        </is>
      </c>
    </row>
    <row r="14">
      <c r="A14" s="4" t="inlineStr">
        <is>
          <t>Rivergate | US Treasury (UST) Interest Rate</t>
        </is>
      </c>
    </row>
    <row r="15">
      <c r="A15" s="3" t="inlineStr">
        <is>
          <t>Debt Instrument [Line Items]</t>
        </is>
      </c>
    </row>
    <row r="16">
      <c r="A16" s="4" t="inlineStr">
        <is>
          <t>Debt instrument, basis spread on variable rate</t>
        </is>
      </c>
      <c r="D16" s="4" t="inlineStr">
        <is>
          <t>2.70%</t>
        </is>
      </c>
    </row>
    <row r="17">
      <c r="A17" s="4" t="inlineStr">
        <is>
          <t>Walnut Hill Plaza</t>
        </is>
      </c>
    </row>
    <row r="18">
      <c r="A18" s="3" t="inlineStr">
        <is>
          <t>Debt Instrument [Line Items]</t>
        </is>
      </c>
    </row>
    <row r="19">
      <c r="A19" s="4" t="inlineStr">
        <is>
          <t>Interest rate, percent</t>
        </is>
      </c>
      <c r="D19" s="4" t="inlineStr">
        <is>
          <t>5.50%</t>
        </is>
      </c>
    </row>
    <row r="20">
      <c r="A20" s="4" t="inlineStr">
        <is>
          <t>Repayments of debt</t>
        </is>
      </c>
      <c r="B20" s="6" t="n">
        <v>1340</v>
      </c>
      <c r="C20" s="6" t="n">
        <v>17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s Payable - Summary of Company's Scheduled Principal Repayments on Indebtedness (Details) $ in Thousands</t>
        </is>
      </c>
      <c r="B1" s="2" t="inlineStr">
        <is>
          <t>Mar. 31, 2022USD ($)</t>
        </is>
      </c>
    </row>
    <row r="2">
      <c r="A2" s="3" t="inlineStr">
        <is>
          <t>Debt Disclosure [Abstract]</t>
        </is>
      </c>
    </row>
    <row r="3">
      <c r="A3" s="4" t="inlineStr">
        <is>
          <t>For the remaining nine months ended December 31, 2022</t>
        </is>
      </c>
      <c r="B3" s="6" t="n">
        <v>11848</v>
      </c>
    </row>
    <row r="4">
      <c r="A4" s="4" t="inlineStr">
        <is>
          <t>December 31, 2023</t>
        </is>
      </c>
      <c r="B4" s="5" t="n">
        <v>86294</v>
      </c>
    </row>
    <row r="5">
      <c r="A5" s="4" t="inlineStr">
        <is>
          <t>December 31, 2024</t>
        </is>
      </c>
      <c r="B5" s="5" t="n">
        <v>50490</v>
      </c>
    </row>
    <row r="6">
      <c r="A6" s="4" t="inlineStr">
        <is>
          <t>December 31, 2025</t>
        </is>
      </c>
      <c r="B6" s="5" t="n">
        <v>92016</v>
      </c>
    </row>
    <row r="7">
      <c r="A7" s="4" t="inlineStr">
        <is>
          <t>December 31, 2026</t>
        </is>
      </c>
      <c r="B7" s="5" t="n">
        <v>23530</v>
      </c>
    </row>
    <row r="8">
      <c r="A8" s="4" t="inlineStr">
        <is>
          <t>December 31, 2027</t>
        </is>
      </c>
      <c r="B8" s="5" t="n">
        <v>8711</v>
      </c>
    </row>
    <row r="9">
      <c r="A9" s="4" t="inlineStr">
        <is>
          <t>Thereafter</t>
        </is>
      </c>
      <c r="B9" s="5" t="n">
        <v>68659</v>
      </c>
    </row>
    <row r="10">
      <c r="A10" s="4" t="inlineStr">
        <is>
          <t>Total principal repayments and debt maturities</t>
        </is>
      </c>
      <c r="B10" s="6" t="n">
        <v>3415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Warrants to Purchase Common Stock (Details) - USD ($)</t>
        </is>
      </c>
      <c r="B1" s="2" t="inlineStr">
        <is>
          <t>Mar. 31, 2022</t>
        </is>
      </c>
      <c r="C1" s="2" t="inlineStr">
        <is>
          <t>Dec. 31, 2021</t>
        </is>
      </c>
    </row>
    <row r="2">
      <c r="A2" s="3" t="inlineStr">
        <is>
          <t>Fair Value, Liabilities Measured on Recurring Basis, Unobservable Input Reconciliation [Line Items]</t>
        </is>
      </c>
    </row>
    <row r="3">
      <c r="A3" s="4" t="inlineStr">
        <is>
          <t>Warrants outstanding</t>
        </is>
      </c>
      <c r="B3" s="6" t="n">
        <v>8738000</v>
      </c>
      <c r="C3" s="6" t="n">
        <v>4776000</v>
      </c>
    </row>
    <row r="4">
      <c r="A4" s="4" t="inlineStr">
        <is>
          <t>Exercise Price $3.120</t>
        </is>
      </c>
    </row>
    <row r="5">
      <c r="A5" s="3" t="inlineStr">
        <is>
          <t>Fair Value, Liabilities Measured on Recurring Basis, Unobservable Input Reconciliation [Line Items]</t>
        </is>
      </c>
    </row>
    <row r="6">
      <c r="A6" s="4" t="inlineStr">
        <is>
          <t>Warrants outstanding</t>
        </is>
      </c>
      <c r="B6" s="6" t="n">
        <v>496415</v>
      </c>
    </row>
    <row r="7">
      <c r="A7" s="4" t="inlineStr">
        <is>
          <t>Exercise price (in dollars per share)</t>
        </is>
      </c>
      <c r="B7" s="6" t="n">
        <v>3120</v>
      </c>
    </row>
    <row r="8">
      <c r="A8" s="4" t="inlineStr">
        <is>
          <t>Exercise Price $3.430</t>
        </is>
      </c>
    </row>
    <row r="9">
      <c r="A9" s="3" t="inlineStr">
        <is>
          <t>Fair Value, Liabilities Measured on Recurring Basis, Unobservable Input Reconciliation [Line Items]</t>
        </is>
      </c>
    </row>
    <row r="10">
      <c r="A10" s="4" t="inlineStr">
        <is>
          <t>Warrants outstanding</t>
        </is>
      </c>
      <c r="B10" s="6" t="n">
        <v>510204</v>
      </c>
    </row>
    <row r="11">
      <c r="A11" s="4" t="inlineStr">
        <is>
          <t>Exercise price (in dollars per share)</t>
        </is>
      </c>
      <c r="B11" s="6" t="n">
        <v>3430</v>
      </c>
    </row>
    <row r="12">
      <c r="A12" s="4" t="inlineStr">
        <is>
          <t>Exercise Price $4.125</t>
        </is>
      </c>
    </row>
    <row r="13">
      <c r="A13" s="3" t="inlineStr">
        <is>
          <t>Fair Value, Liabilities Measured on Recurring Basis, Unobservable Input Reconciliation [Line Items]</t>
        </is>
      </c>
    </row>
    <row r="14">
      <c r="A14" s="4" t="inlineStr">
        <is>
          <t>Warrants outstanding</t>
        </is>
      </c>
      <c r="B14" s="6" t="n">
        <v>424242</v>
      </c>
    </row>
    <row r="15">
      <c r="A15" s="4" t="inlineStr">
        <is>
          <t>Exercise price (in dollars per share)</t>
        </is>
      </c>
      <c r="B15" s="6" t="n">
        <v>4125</v>
      </c>
    </row>
    <row r="16">
      <c r="A16" s="4" t="inlineStr">
        <is>
          <t>Exercise Price $6.875</t>
        </is>
      </c>
    </row>
    <row r="17">
      <c r="A17" s="3" t="inlineStr">
        <is>
          <t>Fair Value, Liabilities Measured on Recurring Basis, Unobservable Input Reconciliation [Line Items]</t>
        </is>
      </c>
    </row>
    <row r="18">
      <c r="A18" s="4" t="inlineStr">
        <is>
          <t>Warrants outstanding</t>
        </is>
      </c>
      <c r="B18" s="6" t="n">
        <v>127273</v>
      </c>
    </row>
    <row r="19">
      <c r="A19" s="4" t="inlineStr">
        <is>
          <t>Exercise price (in dollars per share)</t>
        </is>
      </c>
      <c r="B19" s="6" t="n">
        <v>68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rivative Liabilities - Monte Carlo Model (Details)</t>
        </is>
      </c>
      <c r="B1" s="2" t="inlineStr">
        <is>
          <t>Mar. 31, 2022$ / shares</t>
        </is>
      </c>
      <c r="C1" s="2" t="inlineStr">
        <is>
          <t>Dec. 31, 2021$ / shares</t>
        </is>
      </c>
    </row>
    <row r="2">
      <c r="A2" s="4" t="inlineStr">
        <is>
          <t>Exercise Price | Minimum</t>
        </is>
      </c>
    </row>
    <row r="3">
      <c r="A3" s="3" t="inlineStr">
        <is>
          <t>Fair Value, Liabilities Measured on Recurring Basis, Unobservable Input Reconciliation [Line Items]</t>
        </is>
      </c>
    </row>
    <row r="4">
      <c r="A4" s="4" t="inlineStr">
        <is>
          <t>Warrants and rights outstanding, measurement input</t>
        </is>
      </c>
      <c r="B4" s="9" t="n">
        <v>3.12</v>
      </c>
      <c r="C4" s="5" t="n">
        <v>3120</v>
      </c>
    </row>
    <row r="5">
      <c r="A5" s="4" t="inlineStr">
        <is>
          <t>Exercise Price | Maximum</t>
        </is>
      </c>
    </row>
    <row r="6">
      <c r="A6" s="3" t="inlineStr">
        <is>
          <t>Fair Value, Liabilities Measured on Recurring Basis, Unobservable Input Reconciliation [Line Items]</t>
        </is>
      </c>
    </row>
    <row r="7">
      <c r="A7" s="4" t="inlineStr">
        <is>
          <t>Warrants and rights outstanding, measurement input</t>
        </is>
      </c>
      <c r="B7" s="9" t="n">
        <v>6.875</v>
      </c>
      <c r="C7" s="5" t="n">
        <v>6875</v>
      </c>
    </row>
    <row r="8">
      <c r="A8" s="4" t="inlineStr">
        <is>
          <t>Common Stock price</t>
        </is>
      </c>
    </row>
    <row r="9">
      <c r="A9" s="3" t="inlineStr">
        <is>
          <t>Fair Value, Liabilities Measured on Recurring Basis, Unobservable Input Reconciliation [Line Items]</t>
        </is>
      </c>
    </row>
    <row r="10">
      <c r="A10" s="4" t="inlineStr">
        <is>
          <t>Warrants and rights outstanding, measurement input</t>
        </is>
      </c>
      <c r="B10" s="5" t="n">
        <v>2300</v>
      </c>
      <c r="C10" s="5" t="n">
        <v>1940</v>
      </c>
    </row>
    <row r="11">
      <c r="A11" s="4" t="inlineStr">
        <is>
          <t>Contractual term to maturity</t>
        </is>
      </c>
    </row>
    <row r="12">
      <c r="A12" s="3" t="inlineStr">
        <is>
          <t>Fair Value, Liabilities Measured on Recurring Basis, Unobservable Input Reconciliation [Line Items]</t>
        </is>
      </c>
    </row>
    <row r="13">
      <c r="A13" s="4" t="inlineStr">
        <is>
          <t>Warrants and rights outstanding, term</t>
        </is>
      </c>
      <c r="B13" s="4" t="inlineStr">
        <is>
          <t>3 years 2 months 12 days</t>
        </is>
      </c>
      <c r="C13" s="4" t="inlineStr">
        <is>
          <t>3 years 6 months</t>
        </is>
      </c>
    </row>
    <row r="14">
      <c r="A14" s="4" t="inlineStr">
        <is>
          <t>Expected market volatility % | Minimum</t>
        </is>
      </c>
    </row>
    <row r="15">
      <c r="A15" s="3" t="inlineStr">
        <is>
          <t>Fair Value, Liabilities Measured on Recurring Basis, Unobservable Input Reconciliation [Line Items]</t>
        </is>
      </c>
    </row>
    <row r="16">
      <c r="A16" s="4" t="inlineStr">
        <is>
          <t>Warrants and rights outstanding, measurement input</t>
        </is>
      </c>
      <c r="B16" s="10" t="n">
        <v>0.7683</v>
      </c>
      <c r="C16" s="10" t="n">
        <v>0.7012</v>
      </c>
    </row>
    <row r="17">
      <c r="A17" s="4" t="inlineStr">
        <is>
          <t>Expected market volatility % | Maximum</t>
        </is>
      </c>
    </row>
    <row r="18">
      <c r="A18" s="3" t="inlineStr">
        <is>
          <t>Fair Value, Liabilities Measured on Recurring Basis, Unobservable Input Reconciliation [Line Items]</t>
        </is>
      </c>
    </row>
    <row r="19">
      <c r="A19" s="4" t="inlineStr">
        <is>
          <t>Warrants and rights outstanding, measurement input</t>
        </is>
      </c>
      <c r="B19" s="10" t="n">
        <v>0.8783</v>
      </c>
      <c r="C19" s="10" t="n">
        <v>0.8100000000000001</v>
      </c>
    </row>
    <row r="20">
      <c r="A20" s="4" t="inlineStr">
        <is>
          <t>Risk-free interest rate | Minimum</t>
        </is>
      </c>
    </row>
    <row r="21">
      <c r="A21" s="3" t="inlineStr">
        <is>
          <t>Fair Value, Liabilities Measured on Recurring Basis, Unobservable Input Reconciliation [Line Items]</t>
        </is>
      </c>
    </row>
    <row r="22">
      <c r="A22" s="4" t="inlineStr">
        <is>
          <t>Warrants and rights outstanding, measurement input</t>
        </is>
      </c>
      <c r="B22" s="10" t="n">
        <v>0.0196</v>
      </c>
      <c r="C22" s="10" t="n">
        <v>0.0072</v>
      </c>
    </row>
    <row r="23">
      <c r="A23" s="4" t="inlineStr">
        <is>
          <t>Risk-free interest rate | Maximum</t>
        </is>
      </c>
    </row>
    <row r="24">
      <c r="A24" s="3" t="inlineStr">
        <is>
          <t>Fair Value, Liabilities Measured on Recurring Basis, Unobservable Input Reconciliation [Line Items]</t>
        </is>
      </c>
    </row>
    <row r="25">
      <c r="A25" s="4" t="inlineStr">
        <is>
          <t>Warrants and rights outstanding, measurement input</t>
        </is>
      </c>
      <c r="B25" s="10" t="n">
        <v>0.0244</v>
      </c>
      <c r="C25" s="10" t="n">
        <v>0.01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Liabilities - Multinomial Lattice Model (Details) - 7.00% Senior Subordinated Convertible Notes due 2031</t>
        </is>
      </c>
      <c r="B1" s="2" t="inlineStr">
        <is>
          <t>Mar. 31, 2022$ / shares</t>
        </is>
      </c>
      <c r="C1" s="2" t="inlineStr">
        <is>
          <t>Dec. 31, 2021$ / shares</t>
        </is>
      </c>
    </row>
    <row r="2">
      <c r="A2" s="3" t="inlineStr">
        <is>
          <t>Fair Value, Liabilities Measured on Recurring Basis, Unobservable Input Reconciliation [Line Items]</t>
        </is>
      </c>
    </row>
    <row r="3">
      <c r="A3" s="4" t="inlineStr">
        <is>
          <t>Conversion price (in dollars per share)</t>
        </is>
      </c>
      <c r="B3" s="7" t="n">
        <v>6.25</v>
      </c>
      <c r="C3" s="7" t="n">
        <v>6.25</v>
      </c>
    </row>
    <row r="4">
      <c r="A4" s="4" t="inlineStr">
        <is>
          <t>Common Stock price</t>
        </is>
      </c>
    </row>
    <row r="5">
      <c r="A5" s="3" t="inlineStr">
        <is>
          <t>Fair Value, Liabilities Measured on Recurring Basis, Unobservable Input Reconciliation [Line Items]</t>
        </is>
      </c>
    </row>
    <row r="6">
      <c r="A6" s="4" t="inlineStr">
        <is>
          <t>Derivative liability, measurement input</t>
        </is>
      </c>
      <c r="B6" s="5" t="n">
        <v>2300</v>
      </c>
      <c r="C6" s="8" t="n">
        <v>1.94</v>
      </c>
    </row>
    <row r="7">
      <c r="A7" s="4" t="inlineStr">
        <is>
          <t>Contractual term to maturity</t>
        </is>
      </c>
    </row>
    <row r="8">
      <c r="A8" s="3" t="inlineStr">
        <is>
          <t>Fair Value, Liabilities Measured on Recurring Basis, Unobservable Input Reconciliation [Line Items]</t>
        </is>
      </c>
    </row>
    <row r="9">
      <c r="A9" s="4" t="inlineStr">
        <is>
          <t>Derivative liability, measurement input</t>
        </is>
      </c>
      <c r="B9" s="11" t="n">
        <v>9.800000000000001</v>
      </c>
      <c r="C9" s="11" t="n">
        <v>10.1</v>
      </c>
    </row>
    <row r="10">
      <c r="A10" s="4" t="inlineStr">
        <is>
          <t>Expected market volatility %</t>
        </is>
      </c>
    </row>
    <row r="11">
      <c r="A11" s="3" t="inlineStr">
        <is>
          <t>Fair Value, Liabilities Measured on Recurring Basis, Unobservable Input Reconciliation [Line Items]</t>
        </is>
      </c>
    </row>
    <row r="12">
      <c r="A12" s="4" t="inlineStr">
        <is>
          <t>Derivative liability, measurement input</t>
        </is>
      </c>
      <c r="B12" s="5" t="n">
        <v>85</v>
      </c>
      <c r="C12" s="10" t="n">
        <v>0.8</v>
      </c>
    </row>
    <row r="13">
      <c r="A13" s="4" t="inlineStr">
        <is>
          <t>Risk-free interest rate</t>
        </is>
      </c>
    </row>
    <row r="14">
      <c r="A14" s="3" t="inlineStr">
        <is>
          <t>Fair Value, Liabilities Measured on Recurring Basis, Unobservable Input Reconciliation [Line Items]</t>
        </is>
      </c>
    </row>
    <row r="15">
      <c r="A15" s="4" t="inlineStr">
        <is>
          <t>Derivative liability, measurement input</t>
        </is>
      </c>
      <c r="B15" s="8" t="n">
        <v>2.31</v>
      </c>
      <c r="C15" s="10" t="n">
        <v>0.0151</v>
      </c>
    </row>
    <row r="16">
      <c r="A16" s="4" t="inlineStr">
        <is>
          <t>Traded WHLRL price, % of par</t>
        </is>
      </c>
    </row>
    <row r="17">
      <c r="A17" s="3" t="inlineStr">
        <is>
          <t>Fair Value, Liabilities Measured on Recurring Basis, Unobservable Input Reconciliation [Line Items]</t>
        </is>
      </c>
    </row>
    <row r="18">
      <c r="A18" s="4" t="inlineStr">
        <is>
          <t>Derivative liability, measurement input</t>
        </is>
      </c>
      <c r="B18" s="8" t="n">
        <v>125.36</v>
      </c>
      <c r="C18" s="8" t="n">
        <v>113.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Changes in fair value of the Company's derivative liabilities (Details) - USD ($) $ in Thousands</t>
        </is>
      </c>
      <c r="B1" s="2" t="inlineStr">
        <is>
          <t>3 Months Ended</t>
        </is>
      </c>
      <c r="C1" s="2" t="inlineStr">
        <is>
          <t>12 Months Ended</t>
        </is>
      </c>
    </row>
    <row r="2">
      <c r="B2" s="2" t="inlineStr">
        <is>
          <t>Mar. 31, 2022</t>
        </is>
      </c>
      <c r="C2" s="2" t="inlineStr">
        <is>
          <t>Dec. 31, 2021</t>
        </is>
      </c>
    </row>
    <row r="3">
      <c r="A3" s="3" t="inlineStr">
        <is>
          <t>Fair Value, Net Derivative Asset (Liability) Measured on Recurring Basis, Unobservable Input Reconciliation [Roll Forward]</t>
        </is>
      </c>
    </row>
    <row r="4">
      <c r="A4" s="4" t="inlineStr">
        <is>
          <t>Balance at the beginning of period</t>
        </is>
      </c>
      <c r="B4" s="6" t="n">
        <v>4776</v>
      </c>
      <c r="C4" s="6" t="n">
        <v>594</v>
      </c>
    </row>
    <row r="5">
      <c r="A5" s="4" t="inlineStr">
        <is>
          <t>Issuances</t>
        </is>
      </c>
      <c r="B5" s="5" t="n">
        <v>0</v>
      </c>
      <c r="C5" s="5" t="n">
        <v>5932</v>
      </c>
    </row>
    <row r="6">
      <c r="A6" s="4" t="inlineStr">
        <is>
          <t>Changes in fair value</t>
        </is>
      </c>
      <c r="B6" s="5" t="n">
        <v>3962</v>
      </c>
      <c r="C6" s="5" t="n">
        <v>-3768</v>
      </c>
    </row>
    <row r="7">
      <c r="A7" s="4" t="inlineStr">
        <is>
          <t>Balance at ending of period</t>
        </is>
      </c>
      <c r="B7" s="5" t="n">
        <v>8738</v>
      </c>
      <c r="C7" s="5" t="n">
        <v>4776</v>
      </c>
    </row>
    <row r="8">
      <c r="A8" s="4" t="inlineStr">
        <is>
          <t>Wilmington Financing Agreement</t>
        </is>
      </c>
    </row>
    <row r="9">
      <c r="A9" s="3" t="inlineStr">
        <is>
          <t>Fair Value, Net Derivative Asset (Liability) Measured on Recurring Basis, Unobservable Input Reconciliation [Roll Forward]</t>
        </is>
      </c>
    </row>
    <row r="10">
      <c r="A10" s="4" t="inlineStr">
        <is>
          <t>Issuances</t>
        </is>
      </c>
      <c r="B10" s="6" t="n">
        <v>0</v>
      </c>
      <c r="C10" s="6" t="n">
        <v>20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Rentals under Operating Leases (Details) $ in Thousands</t>
        </is>
      </c>
      <c r="B1" s="2" t="inlineStr">
        <is>
          <t>Mar. 31, 2022USD ($)</t>
        </is>
      </c>
    </row>
    <row r="2">
      <c r="A2" s="3" t="inlineStr">
        <is>
          <t>Leases [Abstract]</t>
        </is>
      </c>
    </row>
    <row r="3">
      <c r="A3" s="4" t="inlineStr">
        <is>
          <t>For the remaining nine months ended December 31, 2022</t>
        </is>
      </c>
      <c r="B3" s="6" t="n">
        <v>35899</v>
      </c>
    </row>
    <row r="4">
      <c r="A4" s="4" t="inlineStr">
        <is>
          <t>December 31, 2023</t>
        </is>
      </c>
      <c r="B4" s="5" t="n">
        <v>44383</v>
      </c>
    </row>
    <row r="5">
      <c r="A5" s="4" t="inlineStr">
        <is>
          <t>December 31, 2024</t>
        </is>
      </c>
      <c r="B5" s="5" t="n">
        <v>37333</v>
      </c>
    </row>
    <row r="6">
      <c r="A6" s="4" t="inlineStr">
        <is>
          <t>December 31, 2025</t>
        </is>
      </c>
      <c r="B6" s="5" t="n">
        <v>30052</v>
      </c>
    </row>
    <row r="7">
      <c r="A7" s="4" t="inlineStr">
        <is>
          <t>December 31, 2026</t>
        </is>
      </c>
      <c r="B7" s="5" t="n">
        <v>21859</v>
      </c>
    </row>
    <row r="8">
      <c r="A8" s="4" t="inlineStr">
        <is>
          <t>December 31, 2027</t>
        </is>
      </c>
      <c r="B8" s="5" t="n">
        <v>14912</v>
      </c>
    </row>
    <row r="9">
      <c r="A9" s="4" t="inlineStr">
        <is>
          <t>Thereafter</t>
        </is>
      </c>
      <c r="B9" s="5" t="n">
        <v>41085</v>
      </c>
    </row>
    <row r="10">
      <c r="A10" s="4" t="inlineStr">
        <is>
          <t>Total minimum rents</t>
        </is>
      </c>
      <c r="B10" s="6" t="n">
        <v>2255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and Mezzanine Equity - Additional Information (Details) - USD ($)</t>
        </is>
      </c>
      <c r="B1" s="2" t="inlineStr">
        <is>
          <t>3 Months Ended</t>
        </is>
      </c>
    </row>
    <row r="2">
      <c r="B2" s="2" t="inlineStr">
        <is>
          <t>Mar. 31, 2022</t>
        </is>
      </c>
      <c r="C2" s="2" t="inlineStr">
        <is>
          <t>Mar. 31, 2021</t>
        </is>
      </c>
      <c r="D2" s="2" t="inlineStr">
        <is>
          <t>Dec. 31, 2021</t>
        </is>
      </c>
    </row>
    <row r="3">
      <c r="A3" s="3" t="inlineStr">
        <is>
          <t>Equity [Line Items]</t>
        </is>
      </c>
    </row>
    <row r="4">
      <c r="A4" s="4" t="inlineStr">
        <is>
          <t>Arrears</t>
        </is>
      </c>
      <c r="B4" s="6" t="n">
        <v>28280000</v>
      </c>
    </row>
    <row r="5">
      <c r="A5" s="4" t="inlineStr">
        <is>
          <t>Series A Preferred Stock</t>
        </is>
      </c>
    </row>
    <row r="6">
      <c r="A6" s="3" t="inlineStr">
        <is>
          <t>Equity [Line Items]</t>
        </is>
      </c>
    </row>
    <row r="7">
      <c r="A7" s="4" t="inlineStr">
        <is>
          <t>Preferred stock, shares outstanding (in shares)</t>
        </is>
      </c>
      <c r="B7" s="5" t="n">
        <v>562</v>
      </c>
      <c r="D7" s="5" t="n">
        <v>562</v>
      </c>
    </row>
    <row r="8">
      <c r="A8" s="4" t="inlineStr">
        <is>
          <t>Preferred stock, liquidation price per share (in dollars per share)</t>
        </is>
      </c>
      <c r="B8" s="6" t="n">
        <v>1000</v>
      </c>
      <c r="D8" s="6" t="n">
        <v>1000</v>
      </c>
    </row>
    <row r="9">
      <c r="A9" s="4" t="inlineStr">
        <is>
          <t>Preferred stock, liquidation preference, value</t>
        </is>
      </c>
      <c r="B9" s="6" t="n">
        <v>562000</v>
      </c>
      <c r="D9" s="6" t="n">
        <v>562000</v>
      </c>
    </row>
    <row r="10">
      <c r="A10" s="4" t="inlineStr">
        <is>
          <t>Preferred stock shares issued (in shares)</t>
        </is>
      </c>
      <c r="B10" s="5" t="n">
        <v>562</v>
      </c>
      <c r="D10" s="5" t="n">
        <v>562</v>
      </c>
    </row>
    <row r="11">
      <c r="A11" s="4" t="inlineStr">
        <is>
          <t>Preferred stock, shares authorized (in shares)</t>
        </is>
      </c>
      <c r="B11" s="5" t="n">
        <v>4500</v>
      </c>
      <c r="D11" s="5" t="n">
        <v>4500</v>
      </c>
    </row>
    <row r="12">
      <c r="A12" s="4" t="inlineStr">
        <is>
          <t>Series B Preferred Stock</t>
        </is>
      </c>
    </row>
    <row r="13">
      <c r="A13" s="3" t="inlineStr">
        <is>
          <t>Equity [Line Items]</t>
        </is>
      </c>
    </row>
    <row r="14">
      <c r="A14" s="4" t="inlineStr">
        <is>
          <t>Preferred stock, shares outstanding (in shares)</t>
        </is>
      </c>
      <c r="B14" s="5" t="n">
        <v>1868343</v>
      </c>
      <c r="D14" s="5" t="n">
        <v>1872448</v>
      </c>
    </row>
    <row r="15">
      <c r="A15" s="4" t="inlineStr">
        <is>
          <t>Preferred stock, liquidation price per share (in dollars per share)</t>
        </is>
      </c>
      <c r="B15" s="6" t="n">
        <v>25</v>
      </c>
    </row>
    <row r="16">
      <c r="A16" s="4" t="inlineStr">
        <is>
          <t>Preferred stock, liquidation preference, value</t>
        </is>
      </c>
      <c r="B16" s="6" t="n">
        <v>46710000</v>
      </c>
      <c r="D16" s="6" t="n">
        <v>46810000</v>
      </c>
    </row>
    <row r="17">
      <c r="A17" s="4" t="inlineStr">
        <is>
          <t>Preferred stock shares issued (in shares)</t>
        </is>
      </c>
      <c r="B17" s="5" t="n">
        <v>1868343</v>
      </c>
      <c r="D17" s="5" t="n">
        <v>1872448</v>
      </c>
    </row>
    <row r="18">
      <c r="A18" s="4" t="inlineStr">
        <is>
          <t>Preferred stock, shares authorized (in shares)</t>
        </is>
      </c>
      <c r="B18" s="5" t="n">
        <v>5000000</v>
      </c>
      <c r="D18" s="5" t="n">
        <v>5000000</v>
      </c>
    </row>
    <row r="19">
      <c r="A19" s="4" t="inlineStr">
        <is>
          <t>Series D Preferred Stock</t>
        </is>
      </c>
    </row>
    <row r="20">
      <c r="A20" s="3" t="inlineStr">
        <is>
          <t>Equity [Line Items]</t>
        </is>
      </c>
    </row>
    <row r="21">
      <c r="A21" s="4" t="inlineStr">
        <is>
          <t>Preferred stock, liquidation price per share (in dollars per share)</t>
        </is>
      </c>
      <c r="B21" s="6" t="n">
        <v>25</v>
      </c>
    </row>
    <row r="22">
      <c r="A22" s="4" t="inlineStr">
        <is>
          <t>Preferred stock shares issued (in shares)</t>
        </is>
      </c>
      <c r="B22" s="5" t="n">
        <v>3152392</v>
      </c>
      <c r="D22" s="5" t="n">
        <v>3152392</v>
      </c>
    </row>
    <row r="23">
      <c r="A23" s="4" t="inlineStr">
        <is>
          <t>Preferred stock, shares authorized (in shares)</t>
        </is>
      </c>
      <c r="B23" s="5" t="n">
        <v>6000000</v>
      </c>
      <c r="D23" s="5" t="n">
        <v>6000000</v>
      </c>
    </row>
    <row r="24">
      <c r="A24" s="4" t="inlineStr">
        <is>
          <t>Preferred stock, aggregate liquidation preference</t>
        </is>
      </c>
      <c r="B24" s="6" t="n">
        <v>107090000</v>
      </c>
      <c r="D24" s="6" t="n">
        <v>104970000</v>
      </c>
    </row>
    <row r="25">
      <c r="A25" s="4" t="inlineStr">
        <is>
          <t>Preferred stock, per share amounts of preferred dividends in arrears (in usd per share)</t>
        </is>
      </c>
      <c r="B25" s="7" t="n">
        <v>8.970000000000001</v>
      </c>
    </row>
    <row r="26">
      <c r="A26" s="4" t="inlineStr">
        <is>
          <t>Arrears</t>
        </is>
      </c>
      <c r="B26" s="6" t="n">
        <v>2118000</v>
      </c>
      <c r="C26" s="6" t="n">
        <v>211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Changes in Carrying Value of Series D Preferred (Details) - Series D Preferred - USD ($) $ in Thousands</t>
        </is>
      </c>
      <c r="B1" s="2" t="inlineStr">
        <is>
          <t>3 Months Ended</t>
        </is>
      </c>
    </row>
    <row r="2">
      <c r="B2" s="2" t="inlineStr">
        <is>
          <t>Mar. 31, 2022</t>
        </is>
      </c>
      <c r="C2" s="2" t="inlineStr">
        <is>
          <t>Mar. 31, 2021</t>
        </is>
      </c>
    </row>
    <row r="3">
      <c r="A3" s="3" t="inlineStr">
        <is>
          <t>Increase (Decrease) in Temporary Equity [Roll Forward]</t>
        </is>
      </c>
    </row>
    <row r="4">
      <c r="A4" s="4" t="inlineStr">
        <is>
          <t>Beginning Balance</t>
        </is>
      </c>
      <c r="B4" s="6" t="n">
        <v>92548</v>
      </c>
      <c r="C4" s="6" t="n">
        <v>95563</v>
      </c>
    </row>
    <row r="5">
      <c r="A5" s="4" t="inlineStr">
        <is>
          <t>Accretion of Preferred Stock discount</t>
        </is>
      </c>
      <c r="B5" s="5" t="n">
        <v>125</v>
      </c>
      <c r="C5" s="5" t="n">
        <v>140</v>
      </c>
    </row>
    <row r="6">
      <c r="A6" s="4" t="inlineStr">
        <is>
          <t>Undeclared dividends</t>
        </is>
      </c>
      <c r="B6" s="5" t="n">
        <v>2118</v>
      </c>
      <c r="C6" s="5" t="n">
        <v>2111</v>
      </c>
    </row>
    <row r="7">
      <c r="A7" s="4" t="inlineStr">
        <is>
          <t>Redemption of Preferred Stock</t>
        </is>
      </c>
      <c r="C7" s="5" t="n">
        <v>-10493</v>
      </c>
    </row>
    <row r="8">
      <c r="A8" s="4" t="inlineStr">
        <is>
          <t>Ending Balance</t>
        </is>
      </c>
      <c r="B8" s="6" t="n">
        <v>94791</v>
      </c>
      <c r="C8" s="6" t="n">
        <v>873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Antidilutive Securities Excluded From Calculation of Earnings Per Share (Details) - shares</t>
        </is>
      </c>
      <c r="B1" s="2" t="inlineStr">
        <is>
          <t>3 Months Ended</t>
        </is>
      </c>
    </row>
    <row r="2">
      <c r="B2" s="2" t="inlineStr">
        <is>
          <t>Mar. 31, 2022</t>
        </is>
      </c>
      <c r="C2" s="2" t="inlineStr">
        <is>
          <t>Dec. 31, 2021</t>
        </is>
      </c>
    </row>
    <row r="3">
      <c r="A3" s="4" t="inlineStr">
        <is>
          <t>Series B Preferred Stock</t>
        </is>
      </c>
    </row>
    <row r="4">
      <c r="A4" s="3" t="inlineStr">
        <is>
          <t>Antidilutive Securities Excluded from Computation of Earnings Per Share [Line Items]</t>
        </is>
      </c>
    </row>
    <row r="5">
      <c r="A5" s="4" t="inlineStr">
        <is>
          <t>Preferred stock, shares outstanding (in shares)</t>
        </is>
      </c>
      <c r="B5" s="5" t="n">
        <v>1868343</v>
      </c>
      <c r="C5" s="5" t="n">
        <v>1872448</v>
      </c>
    </row>
    <row r="6">
      <c r="A6" s="4" t="inlineStr">
        <is>
          <t>Potential dilutive shares (in shares)</t>
        </is>
      </c>
      <c r="B6" s="5" t="n">
        <v>1167714</v>
      </c>
    </row>
    <row r="7">
      <c r="A7" s="4" t="inlineStr">
        <is>
          <t>Series D Preferred Stock</t>
        </is>
      </c>
    </row>
    <row r="8">
      <c r="A8" s="3" t="inlineStr">
        <is>
          <t>Antidilutive Securities Excluded from Computation of Earnings Per Share [Line Items]</t>
        </is>
      </c>
    </row>
    <row r="9">
      <c r="A9" s="4" t="inlineStr">
        <is>
          <t>Preferred stock, shares outstanding (in shares)</t>
        </is>
      </c>
      <c r="B9" s="5" t="n">
        <v>3152392</v>
      </c>
    </row>
    <row r="10">
      <c r="A10" s="4" t="inlineStr">
        <is>
          <t>Potential dilutive shares (in shares)</t>
        </is>
      </c>
      <c r="B10" s="5" t="n">
        <v>6314249</v>
      </c>
    </row>
    <row r="11">
      <c r="A11" s="4" t="inlineStr">
        <is>
          <t>Common units</t>
        </is>
      </c>
    </row>
    <row r="12">
      <c r="A12" s="3" t="inlineStr">
        <is>
          <t>Antidilutive Securities Excluded from Computation of Earnings Per Share [Line Items]</t>
        </is>
      </c>
    </row>
    <row r="13">
      <c r="A13" s="4" t="inlineStr">
        <is>
          <t>Common units (in shares)</t>
        </is>
      </c>
      <c r="B13" s="5" t="n">
        <v>215343</v>
      </c>
    </row>
    <row r="14">
      <c r="A14" s="4" t="inlineStr">
        <is>
          <t>Potential dilutive shares (in shares)</t>
        </is>
      </c>
      <c r="B14" s="5" t="n">
        <v>215343</v>
      </c>
    </row>
    <row r="15">
      <c r="A15" s="4" t="inlineStr">
        <is>
          <t>Warrant</t>
        </is>
      </c>
    </row>
    <row r="16">
      <c r="A16" s="3" t="inlineStr">
        <is>
          <t>Antidilutive Securities Excluded from Computation of Earnings Per Share [Line Items]</t>
        </is>
      </c>
    </row>
    <row r="17">
      <c r="A17" s="4" t="inlineStr">
        <is>
          <t>Potential dilutive shares (in shares)</t>
        </is>
      </c>
      <c r="B17" s="5" t="n">
        <v>1558134</v>
      </c>
    </row>
    <row r="18">
      <c r="A18" s="4" t="inlineStr">
        <is>
          <t>Convertible Notes</t>
        </is>
      </c>
    </row>
    <row r="19">
      <c r="A19" s="3" t="inlineStr">
        <is>
          <t>Antidilutive Securities Excluded from Computation of Earnings Per Share [Line Items]</t>
        </is>
      </c>
    </row>
    <row r="20">
      <c r="A20" s="4" t="inlineStr">
        <is>
          <t>Potential dilutive shares (in shares)</t>
        </is>
      </c>
      <c r="B20" s="5" t="n">
        <v>284360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0" customWidth="1" min="1" max="1"/>
    <col width="13" customWidth="1" min="2" max="2"/>
    <col width="27" customWidth="1" min="3" max="3"/>
    <col width="13" customWidth="1" min="4" max="4"/>
    <col width="27" customWidth="1" min="5" max="5"/>
    <col width="20" customWidth="1" min="6" max="6"/>
    <col width="25" customWidth="1" min="7" max="7"/>
    <col width="40" customWidth="1" min="8" max="8"/>
    <col width="25" customWidth="1" min="9" max="9"/>
    <col width="51" customWidth="1" min="10" max="10"/>
    <col width="40" customWidth="1" min="11" max="11"/>
  </cols>
  <sheetData>
    <row r="1">
      <c r="A1" s="1" t="inlineStr">
        <is>
          <t>Consolidated Statements of Equity - USD ($)</t>
        </is>
      </c>
      <c r="B1" s="2" t="inlineStr">
        <is>
          <t>Total</t>
        </is>
      </c>
      <c r="C1" s="2" t="inlineStr">
        <is>
          <t>Total Stockholders’ Equity</t>
        </is>
      </c>
      <c r="D1" s="2" t="inlineStr">
        <is>
          <t>Common Stock</t>
        </is>
      </c>
      <c r="E1" s="2" t="inlineStr">
        <is>
          <t>Additional Paid-in Capital</t>
        </is>
      </c>
      <c r="F1" s="2" t="inlineStr">
        <is>
          <t>Accumulated Deficit</t>
        </is>
      </c>
      <c r="G1" s="2" t="inlineStr">
        <is>
          <t>Noncontrolling Interests</t>
        </is>
      </c>
      <c r="H1" s="2" t="inlineStr">
        <is>
          <t>Series A Preferred StockPreferred Stock</t>
        </is>
      </c>
      <c r="I1" s="2" t="inlineStr">
        <is>
          <t>Series B Preferred Stock</t>
        </is>
      </c>
      <c r="J1" s="2" t="inlineStr">
        <is>
          <t>Series B Preferred StockTotal Stockholders’ Equity</t>
        </is>
      </c>
      <c r="K1" s="2" t="inlineStr">
        <is>
          <t>Series B Preferred StockPreferred Stock</t>
        </is>
      </c>
    </row>
    <row r="2">
      <c r="A2" s="4" t="inlineStr">
        <is>
          <t>Beginning balance (in shares) at Dec. 31, 2020</t>
        </is>
      </c>
      <c r="D2" s="5" t="n">
        <v>9703874</v>
      </c>
      <c r="G2" s="5" t="n">
        <v>224429</v>
      </c>
      <c r="H2" s="5" t="n">
        <v>562</v>
      </c>
      <c r="K2" s="5" t="n">
        <v>1875748</v>
      </c>
    </row>
    <row r="3">
      <c r="A3" s="4" t="inlineStr">
        <is>
          <t>Beginning balance at Dec. 31, 2020</t>
        </is>
      </c>
      <c r="B3" s="6" t="n">
        <v>16849000</v>
      </c>
      <c r="C3" s="6" t="n">
        <v>14918000</v>
      </c>
      <c r="D3" s="6" t="n">
        <v>97000</v>
      </c>
      <c r="E3" s="6" t="n">
        <v>234061000</v>
      </c>
      <c r="F3" s="6" t="n">
        <v>-260867000</v>
      </c>
      <c r="G3" s="6" t="n">
        <v>1931000</v>
      </c>
      <c r="H3" s="6" t="n">
        <v>453000</v>
      </c>
      <c r="K3" s="6" t="n">
        <v>41174000</v>
      </c>
    </row>
    <row r="4">
      <c r="A4" s="3" t="inlineStr">
        <is>
          <t>Increase (Decrease) in Stockholders' Equity [Roll Forward]</t>
        </is>
      </c>
    </row>
    <row r="5">
      <c r="A5" s="4" t="inlineStr">
        <is>
          <t>Accretion of Series B Preferred Stock discount</t>
        </is>
      </c>
      <c r="I5" s="6" t="n">
        <v>22000</v>
      </c>
      <c r="J5" s="6" t="n">
        <v>22000</v>
      </c>
      <c r="K5" s="6" t="n">
        <v>22000</v>
      </c>
    </row>
    <row r="6">
      <c r="A6" s="4" t="inlineStr">
        <is>
          <t>Conversion of operating partnership units to Common Stock (in shares)</t>
        </is>
      </c>
      <c r="D6" s="5" t="n">
        <v>2864</v>
      </c>
      <c r="G6" s="5" t="n">
        <v>-2864</v>
      </c>
    </row>
    <row r="7">
      <c r="A7" s="4" t="inlineStr">
        <is>
          <t>Conversion of operating partnership units to Common Stock</t>
        </is>
      </c>
      <c r="B7" s="5" t="n">
        <v>0</v>
      </c>
      <c r="C7" s="5" t="n">
        <v>9000</v>
      </c>
      <c r="E7" s="5" t="n">
        <v>9000</v>
      </c>
      <c r="G7" s="6" t="n">
        <v>-9000</v>
      </c>
    </row>
    <row r="8">
      <c r="A8" s="4" t="inlineStr">
        <is>
          <t>Adjustment for noncontrolling interest in operating partnership</t>
        </is>
      </c>
      <c r="B8" s="5" t="n">
        <v>0</v>
      </c>
      <c r="C8" s="5" t="n">
        <v>16000</v>
      </c>
      <c r="E8" s="5" t="n">
        <v>16000</v>
      </c>
      <c r="G8" s="5" t="n">
        <v>-16000</v>
      </c>
    </row>
    <row r="9">
      <c r="A9" s="4" t="inlineStr">
        <is>
          <t>Dividends and distributions</t>
        </is>
      </c>
      <c r="B9" s="5" t="n">
        <v>-2273000</v>
      </c>
      <c r="C9" s="5" t="n">
        <v>-2273000</v>
      </c>
      <c r="F9" s="5" t="n">
        <v>-2273000</v>
      </c>
    </row>
    <row r="10">
      <c r="A10" s="4" t="inlineStr">
        <is>
          <t>Preferred Stock redemption discount</t>
        </is>
      </c>
      <c r="B10" s="5" t="n">
        <v>4389000</v>
      </c>
      <c r="C10" s="5" t="n">
        <v>4389000</v>
      </c>
      <c r="F10" s="5" t="n">
        <v>4389000</v>
      </c>
    </row>
    <row r="11">
      <c r="A11" s="4" t="inlineStr">
        <is>
          <t>Net (Loss) Income</t>
        </is>
      </c>
      <c r="B11" s="5" t="n">
        <v>-4034000</v>
      </c>
      <c r="C11" s="5" t="n">
        <v>-4049000</v>
      </c>
      <c r="F11" s="5" t="n">
        <v>-4049000</v>
      </c>
      <c r="G11" s="6" t="n">
        <v>15000</v>
      </c>
    </row>
    <row r="12">
      <c r="A12" s="4" t="inlineStr">
        <is>
          <t>Ending balance (in shares) at Mar. 31, 2021</t>
        </is>
      </c>
      <c r="D12" s="5" t="n">
        <v>9706738</v>
      </c>
      <c r="G12" s="5" t="n">
        <v>221565</v>
      </c>
      <c r="H12" s="5" t="n">
        <v>562</v>
      </c>
      <c r="K12" s="5" t="n">
        <v>1875748</v>
      </c>
    </row>
    <row r="13">
      <c r="A13" s="4" t="inlineStr">
        <is>
          <t>Ending balance at Mar. 31, 2021</t>
        </is>
      </c>
      <c r="B13" s="5" t="n">
        <v>14953000</v>
      </c>
      <c r="C13" s="5" t="n">
        <v>13032000</v>
      </c>
      <c r="D13" s="6" t="n">
        <v>97000</v>
      </c>
      <c r="E13" s="5" t="n">
        <v>234086000</v>
      </c>
      <c r="F13" s="5" t="n">
        <v>-262800000</v>
      </c>
      <c r="G13" s="6" t="n">
        <v>1921000</v>
      </c>
      <c r="H13" s="6" t="n">
        <v>453000</v>
      </c>
      <c r="K13" s="6" t="n">
        <v>41196000</v>
      </c>
    </row>
    <row r="14">
      <c r="A14" s="4" t="inlineStr">
        <is>
          <t>Beginning balance (in shares) at Dec. 31, 2021</t>
        </is>
      </c>
      <c r="D14" s="5" t="n">
        <v>9720532</v>
      </c>
      <c r="G14" s="5" t="n">
        <v>215343</v>
      </c>
      <c r="H14" s="5" t="n">
        <v>562</v>
      </c>
      <c r="K14" s="5" t="n">
        <v>1872448</v>
      </c>
    </row>
    <row r="15">
      <c r="A15" s="4" t="inlineStr">
        <is>
          <t>Beginning balance at Dec. 31, 2021</t>
        </is>
      </c>
      <c r="B15" s="5" t="n">
        <v>3802000</v>
      </c>
      <c r="C15" s="5" t="n">
        <v>1861000</v>
      </c>
      <c r="D15" s="6" t="n">
        <v>97000</v>
      </c>
      <c r="E15" s="5" t="n">
        <v>234229000</v>
      </c>
      <c r="F15" s="5" t="n">
        <v>-274107000</v>
      </c>
      <c r="G15" s="6" t="n">
        <v>1941000</v>
      </c>
      <c r="H15" s="6" t="n">
        <v>453000</v>
      </c>
      <c r="K15" s="6" t="n">
        <v>41189000</v>
      </c>
    </row>
    <row r="16">
      <c r="A16" s="3" t="inlineStr">
        <is>
          <t>Increase (Decrease) in Stockholders' Equity [Roll Forward]</t>
        </is>
      </c>
    </row>
    <row r="17">
      <c r="A17" s="4" t="inlineStr">
        <is>
          <t>Accretion of Series B Preferred Stock discount</t>
        </is>
      </c>
      <c r="I17" s="6" t="n">
        <v>22000</v>
      </c>
      <c r="J17" s="6" t="n">
        <v>22000</v>
      </c>
      <c r="K17" s="6" t="n">
        <v>22000</v>
      </c>
    </row>
    <row r="18">
      <c r="A18" s="4" t="inlineStr">
        <is>
          <t>Conversion of Series B Preferred Stock to Common Stock (in shares)</t>
        </is>
      </c>
      <c r="K18" s="5" t="n">
        <v>-4105</v>
      </c>
    </row>
    <row r="19">
      <c r="A19" s="4" t="inlineStr">
        <is>
          <t>Conversion of Series B Preferred Stock to Common Stock</t>
        </is>
      </c>
      <c r="B19" s="5" t="n">
        <v>0</v>
      </c>
      <c r="D19" s="6" t="n">
        <v>2561</v>
      </c>
      <c r="E19" s="5" t="n">
        <v>90000</v>
      </c>
      <c r="K19" s="6" t="n">
        <v>-90000</v>
      </c>
    </row>
    <row r="20">
      <c r="A20" s="4" t="inlineStr">
        <is>
          <t>Dividends and distributions</t>
        </is>
      </c>
      <c r="B20" s="5" t="n">
        <v>-2264000</v>
      </c>
      <c r="C20" s="5" t="n">
        <v>-2264000</v>
      </c>
      <c r="F20" s="5" t="n">
        <v>-2264000</v>
      </c>
    </row>
    <row r="21">
      <c r="A21" s="4" t="inlineStr">
        <is>
          <t>Preferred Stock redemption discount</t>
        </is>
      </c>
      <c r="B21" s="5" t="n">
        <v>0</v>
      </c>
    </row>
    <row r="22">
      <c r="A22" s="4" t="inlineStr">
        <is>
          <t>Net (Loss) Income</t>
        </is>
      </c>
      <c r="B22" s="5" t="n">
        <v>-4576000</v>
      </c>
      <c r="C22" s="5" t="n">
        <v>-4580000</v>
      </c>
      <c r="G22" s="6" t="n">
        <v>4000</v>
      </c>
    </row>
    <row r="23">
      <c r="A23" s="4" t="inlineStr">
        <is>
          <t>Ending balance (in shares) at Mar. 31, 2022</t>
        </is>
      </c>
      <c r="D23" s="5" t="n">
        <v>9723093</v>
      </c>
      <c r="G23" s="5" t="n">
        <v>215343</v>
      </c>
      <c r="H23" s="5" t="n">
        <v>562</v>
      </c>
      <c r="K23" s="5" t="n">
        <v>1868343</v>
      </c>
    </row>
    <row r="24">
      <c r="A24" s="4" t="inlineStr">
        <is>
          <t>Ending balance at Mar. 31, 2022</t>
        </is>
      </c>
      <c r="B24" s="6" t="n">
        <v>-3016000</v>
      </c>
      <c r="C24" s="6" t="n">
        <v>-4961000</v>
      </c>
      <c r="D24" s="6" t="n">
        <v>97000</v>
      </c>
      <c r="E24" s="6" t="n">
        <v>234319000</v>
      </c>
      <c r="F24" s="6" t="n">
        <v>-280951000</v>
      </c>
      <c r="G24" s="6" t="n">
        <v>1945000</v>
      </c>
      <c r="H24" s="6" t="n">
        <v>453000</v>
      </c>
      <c r="K24" s="6" t="n">
        <v>4112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Dividends Declared (Details) - USD ($) $ / shares in Units, $ in Thousands</t>
        </is>
      </c>
      <c r="B1" s="2" t="inlineStr">
        <is>
          <t>3 Months Ended</t>
        </is>
      </c>
    </row>
    <row r="2">
      <c r="B2" s="2" t="inlineStr">
        <is>
          <t>Mar. 31, 2022</t>
        </is>
      </c>
      <c r="C2" s="2" t="inlineStr">
        <is>
          <t>Mar. 31, 2021</t>
        </is>
      </c>
    </row>
    <row r="3">
      <c r="A3" s="3" t="inlineStr">
        <is>
          <t>Class of Stock [Line Items]</t>
        </is>
      </c>
    </row>
    <row r="4">
      <c r="A4" s="4" t="inlineStr">
        <is>
          <t>Arrears</t>
        </is>
      </c>
      <c r="B4" s="6" t="n">
        <v>28280</v>
      </c>
    </row>
    <row r="5">
      <c r="A5" s="4" t="inlineStr">
        <is>
          <t>Series D Preferred Stock</t>
        </is>
      </c>
    </row>
    <row r="6">
      <c r="A6" s="3" t="inlineStr">
        <is>
          <t>Class of Stock [Line Items]</t>
        </is>
      </c>
    </row>
    <row r="7">
      <c r="A7" s="4" t="inlineStr">
        <is>
          <t>Arrears</t>
        </is>
      </c>
      <c r="B7" s="6" t="n">
        <v>2118</v>
      </c>
      <c r="C7" s="6" t="n">
        <v>2111</v>
      </c>
    </row>
    <row r="8">
      <c r="A8" s="4" t="inlineStr">
        <is>
          <t>Per Share</t>
        </is>
      </c>
      <c r="B8" s="7" t="n">
        <v>0.67</v>
      </c>
      <c r="C8" s="7" t="n">
        <v>0.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 Commitments - Additional Information (Details)</t>
        </is>
      </c>
      <c r="B1" s="2" t="inlineStr">
        <is>
          <t>Mar. 31, 2022</t>
        </is>
      </c>
      <c r="C1" s="2" t="inlineStr">
        <is>
          <t>Mar. 31, 2021</t>
        </is>
      </c>
    </row>
    <row r="2">
      <c r="A2" s="3" t="inlineStr">
        <is>
          <t>Lessee, Lease, Description [Line Items]</t>
        </is>
      </c>
    </row>
    <row r="3">
      <c r="A3" s="4" t="inlineStr">
        <is>
          <t>Weighted-average remaining lease term</t>
        </is>
      </c>
      <c r="B3" s="4" t="inlineStr">
        <is>
          <t>31 years</t>
        </is>
      </c>
      <c r="C3" s="4" t="inlineStr">
        <is>
          <t>31 years</t>
        </is>
      </c>
    </row>
    <row r="4">
      <c r="A4" s="4" t="inlineStr">
        <is>
          <t>Minimum</t>
        </is>
      </c>
    </row>
    <row r="5">
      <c r="A5" s="3" t="inlineStr">
        <is>
          <t>Lessee, Lease, Description [Line Items]</t>
        </is>
      </c>
    </row>
    <row r="6">
      <c r="A6" s="4" t="inlineStr">
        <is>
          <t>Operating lease term</t>
        </is>
      </c>
      <c r="B6" s="4" t="inlineStr">
        <is>
          <t>5 years</t>
        </is>
      </c>
    </row>
    <row r="7">
      <c r="A7" s="4" t="inlineStr">
        <is>
          <t>Maximum</t>
        </is>
      </c>
    </row>
    <row r="8">
      <c r="A8" s="3" t="inlineStr">
        <is>
          <t>Lessee, Lease, Description [Line Items]</t>
        </is>
      </c>
    </row>
    <row r="9">
      <c r="A9" s="4" t="inlineStr">
        <is>
          <t>Operating lease term</t>
        </is>
      </c>
      <c r="B9" s="4" t="inlineStr">
        <is>
          <t>5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 Payments for Ground Leases (Details) - USD ($) $ in Thousands</t>
        </is>
      </c>
      <c r="B1" s="2" t="inlineStr">
        <is>
          <t>3 Months Ended</t>
        </is>
      </c>
    </row>
    <row r="2">
      <c r="B2" s="2" t="inlineStr">
        <is>
          <t>Mar. 31, 2022</t>
        </is>
      </c>
      <c r="C2" s="2" t="inlineStr">
        <is>
          <t>Mar. 31, 2021</t>
        </is>
      </c>
    </row>
    <row r="3">
      <c r="A3" s="3" t="inlineStr">
        <is>
          <t>Lessor, Lease, Description [Line Items]</t>
        </is>
      </c>
    </row>
    <row r="4">
      <c r="A4" s="4" t="inlineStr">
        <is>
          <t>Total rent expense</t>
        </is>
      </c>
      <c r="B4" s="6" t="n">
        <v>264</v>
      </c>
      <c r="C4" s="6" t="n">
        <v>265</v>
      </c>
    </row>
    <row r="5">
      <c r="A5" s="4" t="inlineStr">
        <is>
          <t>Amscot</t>
        </is>
      </c>
    </row>
    <row r="6">
      <c r="A6" s="3" t="inlineStr">
        <is>
          <t>Lessor, Lease, Description [Line Items]</t>
        </is>
      </c>
    </row>
    <row r="7">
      <c r="A7" s="4" t="inlineStr">
        <is>
          <t>Total rent expense</t>
        </is>
      </c>
      <c r="B7" s="6" t="n">
        <v>6</v>
      </c>
      <c r="C7" s="5" t="n">
        <v>6</v>
      </c>
    </row>
    <row r="8">
      <c r="A8" s="4" t="inlineStr">
        <is>
          <t>Expiration Year</t>
        </is>
      </c>
      <c r="B8" s="4" t="inlineStr">
        <is>
          <t>2045</t>
        </is>
      </c>
    </row>
    <row r="9">
      <c r="A9" s="4" t="inlineStr">
        <is>
          <t>Beaver Ruin Village</t>
        </is>
      </c>
    </row>
    <row r="10">
      <c r="A10" s="3" t="inlineStr">
        <is>
          <t>Lessor, Lease, Description [Line Items]</t>
        </is>
      </c>
    </row>
    <row r="11">
      <c r="A11" s="4" t="inlineStr">
        <is>
          <t>Total rent expense</t>
        </is>
      </c>
      <c r="B11" s="6" t="n">
        <v>14</v>
      </c>
      <c r="C11" s="5" t="n">
        <v>14</v>
      </c>
    </row>
    <row r="12">
      <c r="A12" s="4" t="inlineStr">
        <is>
          <t>Expiration Year</t>
        </is>
      </c>
      <c r="B12" s="4" t="inlineStr">
        <is>
          <t>2054</t>
        </is>
      </c>
    </row>
    <row r="13">
      <c r="A13" s="4" t="inlineStr">
        <is>
          <t>Beaver Ruin Village II</t>
        </is>
      </c>
    </row>
    <row r="14">
      <c r="A14" s="3" t="inlineStr">
        <is>
          <t>Lessor, Lease, Description [Line Items]</t>
        </is>
      </c>
    </row>
    <row r="15">
      <c r="A15" s="4" t="inlineStr">
        <is>
          <t>Total rent expense</t>
        </is>
      </c>
      <c r="B15" s="6" t="n">
        <v>5</v>
      </c>
      <c r="C15" s="5" t="n">
        <v>6</v>
      </c>
    </row>
    <row r="16">
      <c r="A16" s="4" t="inlineStr">
        <is>
          <t>Expiration Year</t>
        </is>
      </c>
      <c r="B16" s="4" t="inlineStr">
        <is>
          <t>2056</t>
        </is>
      </c>
    </row>
    <row r="17">
      <c r="A17" s="4" t="inlineStr">
        <is>
          <t>Moncks Corner</t>
        </is>
      </c>
    </row>
    <row r="18">
      <c r="A18" s="3" t="inlineStr">
        <is>
          <t>Lessor, Lease, Description [Line Items]</t>
        </is>
      </c>
    </row>
    <row r="19">
      <c r="A19" s="4" t="inlineStr">
        <is>
          <t>Total rent expense</t>
        </is>
      </c>
      <c r="B19" s="6" t="n">
        <v>30</v>
      </c>
      <c r="C19" s="5" t="n">
        <v>30</v>
      </c>
    </row>
    <row r="20">
      <c r="A20" s="4" t="inlineStr">
        <is>
          <t>Expiration Year</t>
        </is>
      </c>
      <c r="B20" s="4" t="inlineStr">
        <is>
          <t>2040</t>
        </is>
      </c>
    </row>
    <row r="21">
      <c r="A21" s="4" t="inlineStr">
        <is>
          <t>Devine Street</t>
        </is>
      </c>
    </row>
    <row r="22">
      <c r="A22" s="3" t="inlineStr">
        <is>
          <t>Lessor, Lease, Description [Line Items]</t>
        </is>
      </c>
    </row>
    <row r="23">
      <c r="A23" s="4" t="inlineStr">
        <is>
          <t>Total rent expense</t>
        </is>
      </c>
      <c r="B23" s="6" t="n">
        <v>99</v>
      </c>
      <c r="C23" s="5" t="n">
        <v>99</v>
      </c>
    </row>
    <row r="24">
      <c r="A24" s="4" t="inlineStr">
        <is>
          <t>Expiration Year</t>
        </is>
      </c>
      <c r="B24" s="4" t="inlineStr">
        <is>
          <t>2051</t>
        </is>
      </c>
    </row>
    <row r="25">
      <c r="A25" s="4" t="inlineStr">
        <is>
          <t>JANAF</t>
        </is>
      </c>
    </row>
    <row r="26">
      <c r="A26" s="3" t="inlineStr">
        <is>
          <t>Lessor, Lease, Description [Line Items]</t>
        </is>
      </c>
    </row>
    <row r="27">
      <c r="A27" s="4" t="inlineStr">
        <is>
          <t>Total rent expense</t>
        </is>
      </c>
      <c r="B27" s="6" t="n">
        <v>68</v>
      </c>
      <c r="C27" s="5" t="n">
        <v>68</v>
      </c>
    </row>
    <row r="28">
      <c r="A28" s="4" t="inlineStr">
        <is>
          <t>Expiration Year</t>
        </is>
      </c>
      <c r="B28" s="4" t="inlineStr">
        <is>
          <t>2069</t>
        </is>
      </c>
    </row>
    <row r="29">
      <c r="A29" s="4" t="inlineStr">
        <is>
          <t>Ground leases variable percentage rent</t>
        </is>
      </c>
      <c r="B29" s="6" t="n">
        <v>30</v>
      </c>
      <c r="C29" s="5" t="n">
        <v>31</v>
      </c>
    </row>
    <row r="30">
      <c r="A30" s="4" t="inlineStr">
        <is>
          <t>Riversedge North</t>
        </is>
      </c>
    </row>
    <row r="31">
      <c r="A31" s="3" t="inlineStr">
        <is>
          <t>Lessor, Lease, Description [Line Items]</t>
        </is>
      </c>
    </row>
    <row r="32">
      <c r="A32" s="4" t="inlineStr">
        <is>
          <t>Total rent expense</t>
        </is>
      </c>
      <c r="B32" s="6" t="n">
        <v>42</v>
      </c>
      <c r="C32" s="6" t="n">
        <v>42</v>
      </c>
    </row>
    <row r="33">
      <c r="A33" s="4" t="inlineStr">
        <is>
          <t>Expiration Year</t>
        </is>
      </c>
      <c r="B33" s="4" t="inlineStr">
        <is>
          <t>203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 Supplemental Information Related to Leases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amounts included in the measurement of operating lease liabilities</t>
        </is>
      </c>
      <c r="B4" s="6" t="n">
        <v>226</v>
      </c>
      <c r="C4" s="6" t="n">
        <v>2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Undiscounted Cash Flows of Scheduled Obligations Under Operating Leases (Details) - USD ($) $ in Thousands</t>
        </is>
      </c>
      <c r="B1" s="2" t="inlineStr">
        <is>
          <t>Mar. 31, 2022</t>
        </is>
      </c>
      <c r="C1" s="2" t="inlineStr">
        <is>
          <t>Dec. 31, 2021</t>
        </is>
      </c>
    </row>
    <row r="2">
      <c r="A2" s="3" t="inlineStr">
        <is>
          <t>Leases [Abstract]</t>
        </is>
      </c>
    </row>
    <row r="3">
      <c r="A3" s="4" t="inlineStr">
        <is>
          <t>For the remaining nine months ended December 31, 2022</t>
        </is>
      </c>
      <c r="B3" s="6" t="n">
        <v>679</v>
      </c>
    </row>
    <row r="4">
      <c r="A4" s="4" t="inlineStr">
        <is>
          <t>December 31, 2023</t>
        </is>
      </c>
      <c r="B4" s="5" t="n">
        <v>907</v>
      </c>
    </row>
    <row r="5">
      <c r="A5" s="4" t="inlineStr">
        <is>
          <t>December 31, 2024</t>
        </is>
      </c>
      <c r="B5" s="5" t="n">
        <v>909</v>
      </c>
    </row>
    <row r="6">
      <c r="A6" s="4" t="inlineStr">
        <is>
          <t>December 31, 2025</t>
        </is>
      </c>
      <c r="B6" s="5" t="n">
        <v>913</v>
      </c>
    </row>
    <row r="7">
      <c r="A7" s="4" t="inlineStr">
        <is>
          <t>December 31, 2026</t>
        </is>
      </c>
      <c r="B7" s="5" t="n">
        <v>943</v>
      </c>
    </row>
    <row r="8">
      <c r="A8" s="4" t="inlineStr">
        <is>
          <t>December 31, 2027</t>
        </is>
      </c>
      <c r="B8" s="5" t="n">
        <v>946</v>
      </c>
    </row>
    <row r="9">
      <c r="A9" s="4" t="inlineStr">
        <is>
          <t>Thereafter</t>
        </is>
      </c>
      <c r="B9" s="5" t="n">
        <v>21897</v>
      </c>
    </row>
    <row r="10">
      <c r="A10" s="4" t="inlineStr">
        <is>
          <t>Total minimum lease payments</t>
        </is>
      </c>
      <c r="B10" s="5" t="n">
        <v>27194</v>
      </c>
    </row>
    <row r="11">
      <c r="A11" s="4" t="inlineStr">
        <is>
          <t>Discount</t>
        </is>
      </c>
      <c r="B11" s="5" t="n">
        <v>-14195</v>
      </c>
    </row>
    <row r="12">
      <c r="A12" s="4" t="inlineStr">
        <is>
          <t>Operating lease liabilities</t>
        </is>
      </c>
      <c r="B12" s="5" t="n">
        <v>12999</v>
      </c>
      <c r="C12" s="6" t="n">
        <v>13040</v>
      </c>
    </row>
    <row r="13">
      <c r="A13" s="4" t="inlineStr">
        <is>
          <t>Operating lease options to extend</t>
        </is>
      </c>
      <c r="B13" s="6" t="n">
        <v>75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s>
  <sheetData>
    <row r="1">
      <c r="A1" s="1" t="inlineStr">
        <is>
          <t>Commitments and Contingencies (Details)</t>
        </is>
      </c>
      <c r="B1" s="2" t="inlineStr">
        <is>
          <t>Mar. 31, 2022USD ($)</t>
        </is>
      </c>
      <c r="C1" s="2" t="inlineStr">
        <is>
          <t>Mar. 15, 2022USD ($)</t>
        </is>
      </c>
      <c r="D1" s="2" t="inlineStr">
        <is>
          <t>Mar. 31, 2022USD ($)</t>
        </is>
      </c>
      <c r="E1" s="2" t="inlineStr">
        <is>
          <t>Mar. 31, 2021USD ($)</t>
        </is>
      </c>
      <c r="F1" s="2" t="inlineStr">
        <is>
          <t>Sep. 01, 2011USD ($)installment</t>
        </is>
      </c>
    </row>
    <row r="2">
      <c r="A2" s="4" t="inlineStr">
        <is>
          <t>Guarantor Subsidiaries | Grove Economic Development Authority | Grove Economic Development Authority Tax Increment Revenue Note | Notes Payable, Other Payables | Harbor Pointe Associates, LLC</t>
        </is>
      </c>
    </row>
    <row r="3">
      <c r="A3" s="3" t="inlineStr">
        <is>
          <t>Loss Contingencies [Line Items]</t>
        </is>
      </c>
    </row>
    <row r="4">
      <c r="A4" s="4" t="inlineStr">
        <is>
          <t>Debt issued</t>
        </is>
      </c>
      <c r="F4" s="6" t="n">
        <v>2420000</v>
      </c>
    </row>
    <row r="5">
      <c r="A5" s="4" t="inlineStr">
        <is>
          <t>Number of semi-annual payment installments | installment</t>
        </is>
      </c>
      <c r="F5" s="5" t="n">
        <v>50</v>
      </c>
    </row>
    <row r="6">
      <c r="A6" s="4" t="inlineStr">
        <is>
          <t>Guarantor obligations, maximum exposure amount</t>
        </is>
      </c>
      <c r="F6" s="6" t="n">
        <v>2110000</v>
      </c>
    </row>
    <row r="7">
      <c r="A7" s="4" t="inlineStr">
        <is>
          <t>Guarantor obligations, amount funded</t>
        </is>
      </c>
      <c r="D7" s="6" t="n">
        <v>0</v>
      </c>
      <c r="E7" s="6" t="n">
        <v>44000</v>
      </c>
    </row>
    <row r="8">
      <c r="A8" s="4" t="inlineStr">
        <is>
          <t>Amounts accrued for guarantor obligations</t>
        </is>
      </c>
      <c r="B8" s="6" t="n">
        <v>0</v>
      </c>
      <c r="D8" s="6" t="n">
        <v>0</v>
      </c>
    </row>
    <row r="9">
      <c r="A9" s="4" t="inlineStr">
        <is>
          <t>Guarantor Subsidiaries | Grove Economic Development Authority | Grove Economic Development Authority Tax Increment Revenue Note | Notes Payable, Other Payables | Harbor Pointe Associates, LLC | Minimum</t>
        </is>
      </c>
    </row>
    <row r="10">
      <c r="A10" s="3" t="inlineStr">
        <is>
          <t>Loss Contingencies [Line Items]</t>
        </is>
      </c>
    </row>
    <row r="11">
      <c r="A11" s="4" t="inlineStr">
        <is>
          <t>Interest rate, percent</t>
        </is>
      </c>
      <c r="F11" s="4" t="inlineStr">
        <is>
          <t>2.29%</t>
        </is>
      </c>
    </row>
    <row r="12">
      <c r="A12" s="4" t="inlineStr">
        <is>
          <t>Guarantor Subsidiaries | Grove Economic Development Authority | Grove Economic Development Authority Tax Increment Revenue Note | Notes Payable, Other Payables | Harbor Pointe Associates, LLC | Maximum</t>
        </is>
      </c>
    </row>
    <row r="13">
      <c r="A13" s="3" t="inlineStr">
        <is>
          <t>Loss Contingencies [Line Items]</t>
        </is>
      </c>
    </row>
    <row r="14">
      <c r="A14" s="4" t="inlineStr">
        <is>
          <t>Interest rate, percent</t>
        </is>
      </c>
      <c r="F14" s="4" t="inlineStr">
        <is>
          <t>14.00%</t>
        </is>
      </c>
    </row>
    <row r="15">
      <c r="A15" s="4" t="inlineStr">
        <is>
          <t>David Kelly v. Wheeler Real Estate Investment Trust, Inc. | Settled Litigation</t>
        </is>
      </c>
    </row>
    <row r="16">
      <c r="A16" s="3" t="inlineStr">
        <is>
          <t>Loss Contingencies [Line Items]</t>
        </is>
      </c>
    </row>
    <row r="17">
      <c r="A17" s="4" t="inlineStr">
        <is>
          <t>Amount awarded to other party</t>
        </is>
      </c>
      <c r="C17" s="6" t="n">
        <v>340000</v>
      </c>
    </row>
    <row r="18">
      <c r="A18" s="4" t="inlineStr">
        <is>
          <t>Interest awarded, percent</t>
        </is>
      </c>
      <c r="C18" s="4" t="inlineStr">
        <is>
          <t>6.00%</t>
        </is>
      </c>
    </row>
    <row r="19">
      <c r="A19" s="4" t="inlineStr">
        <is>
          <t>Payments for legal settlements</t>
        </is>
      </c>
      <c r="B19" s="6" t="n">
        <v>691000</v>
      </c>
    </row>
    <row r="20">
      <c r="A20" s="4" t="inlineStr">
        <is>
          <t>David Kelly v. Wheeler Real Estate Investment Trust, Inc. | Settled Litigation | Attorneys' Fees</t>
        </is>
      </c>
    </row>
    <row r="21">
      <c r="A21" s="3" t="inlineStr">
        <is>
          <t>Loss Contingencies [Line Items]</t>
        </is>
      </c>
    </row>
    <row r="22">
      <c r="A22" s="4" t="inlineStr">
        <is>
          <t>Amount awarded to other party</t>
        </is>
      </c>
      <c r="C22" s="6" t="n">
        <v>311000</v>
      </c>
    </row>
    <row r="23">
      <c r="A23" s="4" t="inlineStr">
        <is>
          <t>Southeast</t>
        </is>
      </c>
    </row>
    <row r="24">
      <c r="A24" s="3" t="inlineStr">
        <is>
          <t>Loss Contingencies [Line Items]</t>
        </is>
      </c>
    </row>
    <row r="25">
      <c r="A25" s="4" t="inlineStr">
        <is>
          <t>Percentage accounted by properties of its annualized base rent</t>
        </is>
      </c>
      <c r="B25" s="4" t="inlineStr">
        <is>
          <t>61.00%</t>
        </is>
      </c>
      <c r="D25" s="4" t="inlineStr">
        <is>
          <t>61.00%</t>
        </is>
      </c>
    </row>
    <row r="26">
      <c r="A26" s="4" t="inlineStr">
        <is>
          <t>Mid Atlantic</t>
        </is>
      </c>
    </row>
    <row r="27">
      <c r="A27" s="3" t="inlineStr">
        <is>
          <t>Loss Contingencies [Line Items]</t>
        </is>
      </c>
    </row>
    <row r="28">
      <c r="A28" s="4" t="inlineStr">
        <is>
          <t>Percentage accounted by properties of its annualized base rent</t>
        </is>
      </c>
      <c r="B28" s="4" t="inlineStr">
        <is>
          <t>35.00%</t>
        </is>
      </c>
      <c r="D28" s="4" t="inlineStr">
        <is>
          <t>35.00%</t>
        </is>
      </c>
    </row>
    <row r="29">
      <c r="A29" s="4" t="inlineStr">
        <is>
          <t>Northeast</t>
        </is>
      </c>
    </row>
    <row r="30">
      <c r="A30" s="3" t="inlineStr">
        <is>
          <t>Loss Contingencies [Line Items]</t>
        </is>
      </c>
    </row>
    <row r="31">
      <c r="A31" s="4" t="inlineStr">
        <is>
          <t>Percentage accounted by properties of its annualized base rent</t>
        </is>
      </c>
      <c r="B31" s="4" t="inlineStr">
        <is>
          <t>4.00%</t>
        </is>
      </c>
      <c r="D31" s="4" t="inlineStr">
        <is>
          <t>4.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lated Party Activity (Details) - USD ($) $ in Thousands</t>
        </is>
      </c>
      <c r="B1" s="2" t="inlineStr">
        <is>
          <t>3 Months Ended</t>
        </is>
      </c>
    </row>
    <row r="2">
      <c r="B2" s="2" t="inlineStr">
        <is>
          <t>Mar. 31, 2022</t>
        </is>
      </c>
      <c r="C2" s="2" t="inlineStr">
        <is>
          <t>Mar. 31, 2021</t>
        </is>
      </c>
    </row>
    <row r="3">
      <c r="A3" s="4" t="inlineStr">
        <is>
          <t>Wheeler Interests and Affiliates</t>
        </is>
      </c>
    </row>
    <row r="4">
      <c r="A4" s="3" t="inlineStr">
        <is>
          <t>Related Party Transaction [Line Items]</t>
        </is>
      </c>
    </row>
    <row r="5">
      <c r="A5" s="4" t="inlineStr">
        <is>
          <t>Amounts paid to affiliates</t>
        </is>
      </c>
      <c r="B5" s="6" t="n">
        <v>0</v>
      </c>
      <c r="C5" s="6" t="n">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4576</v>
      </c>
      <c r="C4" s="6" t="n">
        <v>-4034</v>
      </c>
    </row>
    <row r="5">
      <c r="A5" s="3" t="inlineStr">
        <is>
          <t>Adjustments to reconcile consolidated net loss to net cash provided by operating activities:</t>
        </is>
      </c>
    </row>
    <row r="6">
      <c r="A6" s="4" t="inlineStr">
        <is>
          <t>Depreciation</t>
        </is>
      </c>
      <c r="B6" s="5" t="n">
        <v>2788</v>
      </c>
      <c r="C6" s="5" t="n">
        <v>2691</v>
      </c>
    </row>
    <row r="7">
      <c r="A7" s="4" t="inlineStr">
        <is>
          <t>Amortization</t>
        </is>
      </c>
      <c r="B7" s="5" t="n">
        <v>828</v>
      </c>
      <c r="C7" s="5" t="n">
        <v>1025</v>
      </c>
    </row>
    <row r="8">
      <c r="A8" s="4" t="inlineStr">
        <is>
          <t>Loan cost amortization</t>
        </is>
      </c>
      <c r="B8" s="5" t="n">
        <v>420</v>
      </c>
      <c r="C8" s="5" t="n">
        <v>3642</v>
      </c>
    </row>
    <row r="9">
      <c r="A9" s="4" t="inlineStr">
        <is>
          <t>Changes in fair value of derivative liabilities</t>
        </is>
      </c>
      <c r="B9" s="5" t="n">
        <v>3962</v>
      </c>
      <c r="C9" s="5" t="n">
        <v>347</v>
      </c>
    </row>
    <row r="10">
      <c r="A10" s="4" t="inlineStr">
        <is>
          <t>Above (below) market lease amortization, net</t>
        </is>
      </c>
      <c r="B10" s="5" t="n">
        <v>23</v>
      </c>
      <c r="C10" s="5" t="n">
        <v>-12</v>
      </c>
    </row>
    <row r="11">
      <c r="A11" s="4" t="inlineStr">
        <is>
          <t>Straight-line expense</t>
        </is>
      </c>
      <c r="B11" s="5" t="n">
        <v>8</v>
      </c>
      <c r="C11" s="5" t="n">
        <v>9</v>
      </c>
    </row>
    <row r="12">
      <c r="A12" s="4" t="inlineStr">
        <is>
          <t>Loss (gain) on disposal of properties</t>
        </is>
      </c>
      <c r="B12" s="5" t="n">
        <v>15</v>
      </c>
      <c r="C12" s="5" t="n">
        <v>-176</v>
      </c>
    </row>
    <row r="13">
      <c r="A13" s="4" t="inlineStr">
        <is>
          <t>Credit losses on operating lease receivables</t>
        </is>
      </c>
      <c r="B13" s="5" t="n">
        <v>53</v>
      </c>
      <c r="C13" s="5" t="n">
        <v>119</v>
      </c>
    </row>
    <row r="14">
      <c r="A14" s="4" t="inlineStr">
        <is>
          <t>Impairment of assets held for sale</t>
        </is>
      </c>
      <c r="B14" s="5" t="n">
        <v>660</v>
      </c>
      <c r="C14" s="5" t="n">
        <v>0</v>
      </c>
    </row>
    <row r="15">
      <c r="A15" s="3" t="inlineStr">
        <is>
          <t>Net changes in assets and liabilities:</t>
        </is>
      </c>
    </row>
    <row r="16">
      <c r="A16" s="4" t="inlineStr">
        <is>
          <t>Rents and other tenant receivables, net</t>
        </is>
      </c>
      <c r="B16" s="5" t="n">
        <v>421</v>
      </c>
      <c r="C16" s="5" t="n">
        <v>1987</v>
      </c>
    </row>
    <row r="17">
      <c r="A17" s="4" t="inlineStr">
        <is>
          <t>Unbilled rent</t>
        </is>
      </c>
      <c r="B17" s="5" t="n">
        <v>-78</v>
      </c>
      <c r="C17" s="5" t="n">
        <v>-459</v>
      </c>
    </row>
    <row r="18">
      <c r="A18" s="4" t="inlineStr">
        <is>
          <t>Deferred costs and other assets, net</t>
        </is>
      </c>
      <c r="B18" s="5" t="n">
        <v>-2312</v>
      </c>
      <c r="C18" s="5" t="n">
        <v>-1316</v>
      </c>
    </row>
    <row r="19">
      <c r="A19" s="4" t="inlineStr">
        <is>
          <t>Accounts payable, accrued expenses and other liabilities</t>
        </is>
      </c>
      <c r="B19" s="5" t="n">
        <v>1162</v>
      </c>
      <c r="C19" s="5" t="n">
        <v>916</v>
      </c>
    </row>
    <row r="20">
      <c r="A20" s="4" t="inlineStr">
        <is>
          <t>Net cash provided by operating activities</t>
        </is>
      </c>
      <c r="B20" s="5" t="n">
        <v>3374</v>
      </c>
      <c r="C20" s="5" t="n">
        <v>4739</v>
      </c>
    </row>
    <row r="21">
      <c r="A21" s="3" t="inlineStr">
        <is>
          <t>CASH FLOWS FROM INVESTING ACTIVITIES:</t>
        </is>
      </c>
    </row>
    <row r="22">
      <c r="A22" s="4" t="inlineStr">
        <is>
          <t>Investment property acquisitions</t>
        </is>
      </c>
      <c r="B22" s="5" t="n">
        <v>-1510</v>
      </c>
      <c r="C22" s="5" t="n">
        <v>0</v>
      </c>
    </row>
    <row r="23">
      <c r="A23" s="4" t="inlineStr">
        <is>
          <t>Capital expenditures</t>
        </is>
      </c>
      <c r="B23" s="5" t="n">
        <v>-1545</v>
      </c>
      <c r="C23" s="5" t="n">
        <v>-962</v>
      </c>
    </row>
    <row r="24">
      <c r="A24" s="4" t="inlineStr">
        <is>
          <t>Cash received from disposal of properties</t>
        </is>
      </c>
      <c r="B24" s="5" t="n">
        <v>1786</v>
      </c>
      <c r="C24" s="5" t="n">
        <v>3937</v>
      </c>
    </row>
    <row r="25">
      <c r="A25" s="4" t="inlineStr">
        <is>
          <t>Net cash (used in) provided by investing activities</t>
        </is>
      </c>
      <c r="B25" s="5" t="n">
        <v>-1269</v>
      </c>
      <c r="C25" s="5" t="n">
        <v>2975</v>
      </c>
    </row>
    <row r="26">
      <c r="A26" s="3" t="inlineStr">
        <is>
          <t>CASH FLOWS FROM FINANCING ACTIVITIES:</t>
        </is>
      </c>
    </row>
    <row r="27">
      <c r="A27" s="4" t="inlineStr">
        <is>
          <t>Payments for deferred financing costs</t>
        </is>
      </c>
      <c r="B27" s="5" t="n">
        <v>-992</v>
      </c>
      <c r="C27" s="5" t="n">
        <v>-4193</v>
      </c>
    </row>
    <row r="28">
      <c r="A28" s="4" t="inlineStr">
        <is>
          <t>Loan proceeds</t>
        </is>
      </c>
      <c r="B28" s="5" t="n">
        <v>0</v>
      </c>
      <c r="C28" s="5" t="n">
        <v>40150</v>
      </c>
    </row>
    <row r="29">
      <c r="A29" s="4" t="inlineStr">
        <is>
          <t>Loan principal payments</t>
        </is>
      </c>
      <c r="B29" s="5" t="n">
        <v>-4714</v>
      </c>
      <c r="C29" s="5" t="n">
        <v>-35440</v>
      </c>
    </row>
    <row r="30">
      <c r="A30" s="4" t="inlineStr">
        <is>
          <t>Preferred stock redemption</t>
        </is>
      </c>
      <c r="B30" s="5" t="n">
        <v>0</v>
      </c>
      <c r="C30" s="5" t="n">
        <v>-6103</v>
      </c>
    </row>
    <row r="31">
      <c r="A31" s="4" t="inlineStr">
        <is>
          <t>Loan prepayment penalty</t>
        </is>
      </c>
      <c r="B31" s="5" t="n">
        <v>0</v>
      </c>
      <c r="C31" s="5" t="n">
        <v>-687</v>
      </c>
    </row>
    <row r="32">
      <c r="A32" s="4" t="inlineStr">
        <is>
          <t>Net cash used in financing activities</t>
        </is>
      </c>
      <c r="B32" s="5" t="n">
        <v>-5706</v>
      </c>
      <c r="C32" s="5" t="n">
        <v>-6273</v>
      </c>
    </row>
    <row r="33">
      <c r="A33" s="4" t="inlineStr">
        <is>
          <t>(DECREASE) INCREASE IN CASH, CASH EQUIVALENTS AND RESTRICTED CASH</t>
        </is>
      </c>
      <c r="B33" s="5" t="n">
        <v>-3601</v>
      </c>
      <c r="C33" s="5" t="n">
        <v>1441</v>
      </c>
    </row>
    <row r="34">
      <c r="A34" s="4" t="inlineStr">
        <is>
          <t>CASH, CASH EQUIVALENTS AND RESTRICTED CASH, beginning of period</t>
        </is>
      </c>
      <c r="B34" s="5" t="n">
        <v>40419</v>
      </c>
      <c r="C34" s="5" t="n">
        <v>42768</v>
      </c>
    </row>
    <row r="35">
      <c r="A35" s="4" t="inlineStr">
        <is>
          <t>CASH, CASH EQUIVALENTS AND RESTRICTED CASH, end of period</t>
        </is>
      </c>
      <c r="B35" s="5" t="n">
        <v>36818</v>
      </c>
      <c r="C35" s="5" t="n">
        <v>44209</v>
      </c>
    </row>
    <row r="36">
      <c r="A36" s="3" t="inlineStr">
        <is>
          <t>Non-Cash Transactions:</t>
        </is>
      </c>
    </row>
    <row r="37">
      <c r="A37" s="4" t="inlineStr">
        <is>
          <t>Paycheck Protection Program forgiveness</t>
        </is>
      </c>
      <c r="B37" s="5" t="n">
        <v>0</v>
      </c>
      <c r="C37" s="5" t="n">
        <v>552</v>
      </c>
    </row>
    <row r="38">
      <c r="A38" s="4" t="inlineStr">
        <is>
          <t>Initial fair value of warrants</t>
        </is>
      </c>
      <c r="B38" s="5" t="n">
        <v>0</v>
      </c>
      <c r="C38" s="5" t="n">
        <v>2018</v>
      </c>
    </row>
    <row r="39">
      <c r="A39" s="4" t="inlineStr">
        <is>
          <t>Accretion of Preferred Stock discounts</t>
        </is>
      </c>
      <c r="B39" s="5" t="n">
        <v>146</v>
      </c>
      <c r="C39" s="5" t="n">
        <v>162</v>
      </c>
    </row>
    <row r="40">
      <c r="A40" s="4" t="inlineStr">
        <is>
          <t>Preferred Stock redemption discount</t>
        </is>
      </c>
      <c r="B40" s="5" t="n">
        <v>0</v>
      </c>
      <c r="C40" s="5" t="n">
        <v>4389</v>
      </c>
    </row>
    <row r="41">
      <c r="A41" s="3" t="inlineStr">
        <is>
          <t>Other Cash Transactions:</t>
        </is>
      </c>
    </row>
    <row r="42">
      <c r="A42" s="4" t="inlineStr">
        <is>
          <t>Cash paid for interest</t>
        </is>
      </c>
      <c r="B42" s="5" t="n">
        <v>3628</v>
      </c>
      <c r="C42" s="5" t="n">
        <v>5301</v>
      </c>
    </row>
    <row r="43">
      <c r="A43" s="4" t="inlineStr">
        <is>
          <t>Cash and cash equivalents</t>
        </is>
      </c>
      <c r="B43" s="5" t="n">
        <v>21109</v>
      </c>
      <c r="C43" s="5" t="n">
        <v>9371</v>
      </c>
    </row>
    <row r="44">
      <c r="A44" s="4" t="inlineStr">
        <is>
          <t>Restricted cash</t>
        </is>
      </c>
      <c r="B44" s="5" t="n">
        <v>15709</v>
      </c>
      <c r="C44" s="5" t="n">
        <v>34838</v>
      </c>
    </row>
    <row r="45">
      <c r="A45" s="4" t="inlineStr">
        <is>
          <t>Cash, cash equivalents, and restricted cash</t>
        </is>
      </c>
      <c r="B45" s="5" t="n">
        <v>36818</v>
      </c>
      <c r="C45" s="5" t="n">
        <v>44209</v>
      </c>
    </row>
    <row r="46">
      <c r="A46" s="4" t="inlineStr">
        <is>
          <t>Common units</t>
        </is>
      </c>
    </row>
    <row r="47">
      <c r="A47" s="3" t="inlineStr">
        <is>
          <t>Non-Cash Transactions:</t>
        </is>
      </c>
    </row>
    <row r="48">
      <c r="A48" s="4" t="inlineStr">
        <is>
          <t>Conversion of common units to common stock</t>
        </is>
      </c>
      <c r="B48" s="5" t="n">
        <v>0</v>
      </c>
      <c r="C48" s="5" t="n">
        <v>9</v>
      </c>
    </row>
    <row r="49">
      <c r="A49" s="4" t="inlineStr">
        <is>
          <t>Series B Preferred Stock</t>
        </is>
      </c>
    </row>
    <row r="50">
      <c r="A50" s="3" t="inlineStr">
        <is>
          <t>Non-Cash Transactions:</t>
        </is>
      </c>
    </row>
    <row r="51">
      <c r="A51" s="4" t="inlineStr">
        <is>
          <t>Conversion of common units to common stock</t>
        </is>
      </c>
      <c r="B51" s="6" t="n">
        <v>90</v>
      </c>
      <c r="C5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Consolid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 and Consolidation</t>
        </is>
      </c>
      <c r="B4" s="4" t="inlineStr">
        <is>
          <t>Organization and Basis of Presentation and Consolidation Wheeler Real Estate Investment Trust, Inc. (the “Trust,” the “REIT,” the “Company,” "we," "our" or "us") is a Maryland corporation formed on June 23, 2011. The Trust serves as the general partner of Wheeler REIT, L.P. (the “Operating Partnership”), which was formed as a Virginia limited partnership on April 5, 2012. At March 31, 2022, the Trust owned 98.59% of the Operating Partnership. As of March 31, 2022, the Trust, through the Operating Partnership, owned and operated fifty-seven centers and four undeveloped properties in Virginia, North Carolina, South Carolina, Georgia, Florida, Alabama, Oklahoma, Tennessee, Kentucky, New Jersey, Pennsylvania and West Virginia. Accordingly, the use of the word “Company” refers to the Trust and its consolidated subsidiaries, except where the context otherwise requires. The Trust through the Operating Partnership owns Wheeler Interests (“WI”) and Wheeler Real Estate, LLC (“WRE”) (collectively the “Operating Companies”). The Operating Companies are Taxable REIT Subsidiaries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The condensed consolidated financial statements included in this Quarterly Report on Form 10-Q (the “Form 10-Q”) are unaudited and the results of operations for the interim periods are not necessarily indicative of the results of operations to be expected for future periods or the year. However, amounts presented in the condensed consolidated balance sheet as of December 31, 2021 are derived from the Company’s audited consolidated financial statements as of that date, but do not include all of the information and footnotes required by accounting principles generally accepted in the United States of America (“GAAP”) for complete financial statements. The Company prepared the accompanying condensed consolidated financial statements in accordance with GAAP for interim financial statements. The condensed consolidated financial statements reflect all adjustments which are, in the opinion of management, necessary to reflect a fair statement of the results for the interim periods presented, and all such adjustments are of a normal recurring nature. All material balances and transactions between the consolidated entities of the Company have been eliminated. These condensed consolidated financial statements should be read in conjunction with the Company's 2021 Annual Report filed on Form 10-K for the year ended December 31, 2021 (the “2021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enant Receivables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s of March 31, 2022 and December 31, 2021, the Company’s allowance for uncollectible tenant receivables totaled $616 thousand and $633 thousand, respectively. Revenue Recognition 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The Company accrues minimum rents on a straight-line basis over the terms of the respective leases which results in an unbilled rent asset or deferred rent liability being recorded on the balance sheet. At March 31, 2022 and December 31, 2021, there were $5.85 million and $5.77 million, respectively, in unbilled rent which is included in "rents and other tenant receivables, net." The below table disaggregates the Company’s revenue by type of service (in thousands, unaudited): Three Months Ended 2022 2021 Minimum rent $ 11,886 $ 11,330 Tenant reimbursements - variable lease revenue 3,305 3,093 Percentage rent - variable lease revenue 117 129 Straight-line rents 77 223 Lease termination fees 75 4 Other 90 68 Total 15,550 14,847 Credit losses on operating lease receivables (53) (119) Total $ 15,497 $ 14,728 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 Corporate General and Administrative Expense Corporate general &amp; administrative expenses consist of the following (in thousands, unaudited): Three Months Ended 2022 2021 Corporate administration $ 446 $ 380 Professional fees 407 764 Compensation and benefits 315 237 Advertising costs for leasing activities 45 20 Other 51 181 Total $ 1,264 $ 1,582 Other Expense Other expense represents expenses which are non-operating in nature. Other expenses were $691 thousand for the three months ended March 31, 2022, which consist of legal settlement costs. There were no other expenses for the three months ended March 31, 2021. Noncontrolling Interests Noncontrolling interests is the portion of equity in the Operating Partnership not attributable to the Trust. The ownership interests not held by the parent are considered noncontrolling interests. Accordingly, noncontrolling interests have been reported in equity on the condensed consolidated balance sheets but separate from the Company’s equity. On the condensed consolidated statements of operations, the subsidiaries are reported at the consolidated amount, including both the amount attributable to the Company and noncontrolling interests. Condensed consolidated statements of equity include beginning balances, activity for the period and ending balances for stock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0.01 par value per share common stock (“Common Stock”). In accordance with GAAP, any changes in the value from period to period are charged to additional paid-in capital. Recently Adopted Accounting Standards In June 2016, the Financial Accounting Standards Board (the “FASB”) issued ASU 2016-13, "Financial Instruments - Credit Losses (Topic 326): Measurement of Credit Losses on Financial Instruments."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is guidance is effective for fiscal years, and for interim reporting periods within those fiscal years, beginning after December 15, 2022, however the Company is early adopting as of January 1, 2022. In November 2018, the FASB issued ASU 2018-19 to clarify that operating lease receivables, including straight-line rent receivables, recorded by lessors are explicitly excluded from the scope of Topic 326. The adoption of this standard did not have a material impact on the Company’s condensed consolidated financial statements. Recent Accounting Pronouncements Other accounting standards that have been issued or proposed by the FASB or other standard-setting bodies are not currently applicable to the Company or are not expected to have a significant impact on the Company’s financial position, results of operations and cash flows. Reclassifications The Company has reclassified certain prior period amounts in the accompanying condensed consolidated financial statements in order to be consistent with the current period presentation. The condensed consolidated statements of operations reported within Form 10-Q for the three months ended March 31, 2021, presented net loss attributable to Wheeler REIT Common Stockholders and basic and diluted loss per share amounts of $3.00 million and $0.31 per share, respectively. On November 3, 2021, common stockholders of the Company voted to amend the Company’s Charter to remove the cumulative dividend rights of the Series A Preferred and Series B Preferred. As a result, the net loss attributable to Wheeler REIT Common Stockholders and basic and diluted loss per share amounts have been restated to conform with this amendment, resulting in net loss attributable to Wheeler REIT Common Stockholders and basic and diluted loss per share amounts of $1.93 million and $0.20 per share, respectively, for the three months ended March 31, 2021. No other reclassifications had an effect on net income, total assets, total liabilities or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2</t>
        </is>
      </c>
    </row>
    <row r="3">
      <c r="A3" s="3" t="inlineStr">
        <is>
          <t>Real Estate [Abstract]</t>
        </is>
      </c>
    </row>
    <row r="4">
      <c r="A4" s="4" t="inlineStr">
        <is>
          <t>Real Estate</t>
        </is>
      </c>
      <c r="B4" s="4" t="inlineStr">
        <is>
          <t xml:space="preserve">Real Estate Investment properties consist of the following (in thousands, unaudited): March 31, 2022 December 31, 2021 Land and land improvements $ 95,679 $ 96,752 Buildings and improvements 359,014 357,606 Investment properties at cost 454,693 454,358 Less accumulated depreciation (70,366) (67,628) Investment properties, net $ 384,327 $ 386,730 The Company’s depreciation expense on investment properties was $2.79 million and $2.69 million for the three months ended March 31, 2022 and 2021, respectively. A significant portion of the Company’s land, buildings and improvements serve as collateral for its mortgage loans. Accordingly, restrictions exist as to the encumbered property’s transferability, use and other common rights typically associated with property ownership. Assets Held for Sale and Dispositions At March 31, 2022, assets held for sale included Harbor Pointe Associates, LLC, as the Company has committed to a plan to sell the entity, which holds an approximate 5 acre land parcel ("Harbor Pointe Land Parcel"). At December 31, 2021, assets held for sale included Walnut Hill Plaza. Impairment expenses on assets held for sale are a result of reducing the carrying value for the amount that exceeded the property's fair value less estimated selling costs. The valuation assumptions are based on the three-level valuation hierarchy for fair value measurement and represent Level 2 inputs. Impairment expense was $660 thousand for the three months ended March 31, 2022, resulting from reducing the carrying value of Harbor Pointe Land Parcel. No impairment expense was recorded for the three months ended March 31, 2021. Assets held for sale and associated liabilities consisted of the following (in thousands, unaudited): March 31, 2022 December 31, 2021 Investment properties, net $ 519 $ 1,824 Rents and other tenant receivables, net — 18 Deferred costs and other assets, net — 205 Total assets held for sale $ 519 $ 2,047 March 31, 2022 December 31, 2021 Loans payable $ — $ 3,145 Accounts payable, accrued expenses and other liabilities — 236 Total liabilities associated with assets held for sale $ — $ 3,381 The following properties were sold during the three months ended March 31, 2022 and 2021 (in thousands, unaudited): Disposal Date Property Contract Price Gain (loss) Net Proceeds January 11, 2022 Walnut Hill Plaza $ 1,986 $ (15) $ 1,786 March 25, 2021 Berkley Shopping Center and Berkley Land Parcel (0.75 acres) 4,150 176 3,9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02:46Z</dcterms:created>
  <dcterms:modified xmlns:dcterms="http://purl.org/dc/terms/" xmlns:xsi="http://www.w3.org/2001/XMLSchema-instance" xsi:type="dcterms:W3CDTF">2022-05-11T20:02:46Z</dcterms:modified>
</cp:coreProperties>
</file>